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The Company and Nature of Opera"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Divestitures" sheetId="11" state="visible" r:id="rId11"/>
    <sheet xmlns:r="http://schemas.openxmlformats.org/officeDocument/2006/relationships" name="Asset Impairment Charges" sheetId="12" state="visible" r:id="rId12"/>
    <sheet xmlns:r="http://schemas.openxmlformats.org/officeDocument/2006/relationships" name="Inventories" sheetId="13" state="visible" r:id="rId13"/>
    <sheet xmlns:r="http://schemas.openxmlformats.org/officeDocument/2006/relationships" name="Goodwill and Other Intangibles" sheetId="14" state="visible" r:id="rId14"/>
    <sheet xmlns:r="http://schemas.openxmlformats.org/officeDocument/2006/relationships" name="Investment" sheetId="15" state="visible" r:id="rId15"/>
    <sheet xmlns:r="http://schemas.openxmlformats.org/officeDocument/2006/relationships" name="Credit Facilities" sheetId="16" state="visible" r:id="rId16"/>
    <sheet xmlns:r="http://schemas.openxmlformats.org/officeDocument/2006/relationships" name="Derivative Instruments" sheetId="17" state="visible" r:id="rId17"/>
    <sheet xmlns:r="http://schemas.openxmlformats.org/officeDocument/2006/relationships" name="Pension and Other Post-Retireme"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Reportable Segments" sheetId="26" state="visible" r:id="rId26"/>
    <sheet xmlns:r="http://schemas.openxmlformats.org/officeDocument/2006/relationships" name="Basis of Presentation (Policies" sheetId="27" state="visible" r:id="rId27"/>
    <sheet xmlns:r="http://schemas.openxmlformats.org/officeDocument/2006/relationships" name="Acquisitions (Tables)" sheetId="28" state="visible" r:id="rId28"/>
    <sheet xmlns:r="http://schemas.openxmlformats.org/officeDocument/2006/relationships" name="Inventories (Tables)" sheetId="29" state="visible" r:id="rId29"/>
    <sheet xmlns:r="http://schemas.openxmlformats.org/officeDocument/2006/relationships" name="Goodwill and Other Intangibles " sheetId="30" state="visible" r:id="rId30"/>
    <sheet xmlns:r="http://schemas.openxmlformats.org/officeDocument/2006/relationships" name="Investment (Tables)" sheetId="31" state="visible" r:id="rId31"/>
    <sheet xmlns:r="http://schemas.openxmlformats.org/officeDocument/2006/relationships" name="Credit Facilities (Tables)" sheetId="32" state="visible" r:id="rId32"/>
    <sheet xmlns:r="http://schemas.openxmlformats.org/officeDocument/2006/relationships" name="Derivative Instruments (Tables)" sheetId="33" state="visible" r:id="rId33"/>
    <sheet xmlns:r="http://schemas.openxmlformats.org/officeDocument/2006/relationships" name="Pension and Other Post-Retire34" sheetId="34" state="visible" r:id="rId34"/>
    <sheet xmlns:r="http://schemas.openxmlformats.org/officeDocument/2006/relationships" name="Stockholders' Equity (Tables)" sheetId="35" state="visible" r:id="rId35"/>
    <sheet xmlns:r="http://schemas.openxmlformats.org/officeDocument/2006/relationships" name="Stock-Based Compensation (Table" sheetId="36" state="visible" r:id="rId36"/>
    <sheet xmlns:r="http://schemas.openxmlformats.org/officeDocument/2006/relationships" name="Earnings Per Share (Tables)" sheetId="37" state="visible" r:id="rId37"/>
    <sheet xmlns:r="http://schemas.openxmlformats.org/officeDocument/2006/relationships" name="Fair Value Measurements (Tables" sheetId="38" state="visible" r:id="rId38"/>
    <sheet xmlns:r="http://schemas.openxmlformats.org/officeDocument/2006/relationships" name="Reportable Segments (Tables)" sheetId="39" state="visible" r:id="rId39"/>
    <sheet xmlns:r="http://schemas.openxmlformats.org/officeDocument/2006/relationships" name="The Company and Nature of Ope40" sheetId="40" state="visible" r:id="rId40"/>
    <sheet xmlns:r="http://schemas.openxmlformats.org/officeDocument/2006/relationships" name="Acquisitions - Narrative (Detai" sheetId="41" state="visible" r:id="rId41"/>
    <sheet xmlns:r="http://schemas.openxmlformats.org/officeDocument/2006/relationships" name="Acquisitions - Assets_liabiliti" sheetId="42" state="visible" r:id="rId42"/>
    <sheet xmlns:r="http://schemas.openxmlformats.org/officeDocument/2006/relationships" name="Acquisitions - Pro Forma (Detai" sheetId="43" state="visible" r:id="rId43"/>
    <sheet xmlns:r="http://schemas.openxmlformats.org/officeDocument/2006/relationships" name="Divestitures - Narrative (Detai" sheetId="44" state="visible" r:id="rId44"/>
    <sheet xmlns:r="http://schemas.openxmlformats.org/officeDocument/2006/relationships" name="Asset Impairment Charges - Narr" sheetId="45" state="visible" r:id="rId45"/>
    <sheet xmlns:r="http://schemas.openxmlformats.org/officeDocument/2006/relationships" name="Inventories - Summary of Invent" sheetId="46" state="visible" r:id="rId46"/>
    <sheet xmlns:r="http://schemas.openxmlformats.org/officeDocument/2006/relationships" name="Inventories - Narrative (Detail" sheetId="47" state="visible" r:id="rId47"/>
    <sheet xmlns:r="http://schemas.openxmlformats.org/officeDocument/2006/relationships" name="Inventories - Supplemental Inve"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Investment - Narrative (Details" sheetId="51" state="visible" r:id="rId51"/>
    <sheet xmlns:r="http://schemas.openxmlformats.org/officeDocument/2006/relationships" name="Investment - Summarized Informa" sheetId="52" state="visible" r:id="rId52"/>
    <sheet xmlns:r="http://schemas.openxmlformats.org/officeDocument/2006/relationships" name="Credit Facilities - Schedule of" sheetId="53" state="visible" r:id="rId53"/>
    <sheet xmlns:r="http://schemas.openxmlformats.org/officeDocument/2006/relationships" name="Credit Facilities - Senior Cred" sheetId="54" state="visible" r:id="rId54"/>
    <sheet xmlns:r="http://schemas.openxmlformats.org/officeDocument/2006/relationships" name="Credit Facilities - Master Leas" sheetId="55" state="visible" r:id="rId55"/>
    <sheet xmlns:r="http://schemas.openxmlformats.org/officeDocument/2006/relationships" name="Derivative Instruments - Outsta" sheetId="56" state="visible" r:id="rId56"/>
    <sheet xmlns:r="http://schemas.openxmlformats.org/officeDocument/2006/relationships" name="Derivative Instruments - Effect" sheetId="57" state="visible" r:id="rId57"/>
    <sheet xmlns:r="http://schemas.openxmlformats.org/officeDocument/2006/relationships" name="Derivative Instruments - Fair V" sheetId="58" state="visible" r:id="rId58"/>
    <sheet xmlns:r="http://schemas.openxmlformats.org/officeDocument/2006/relationships" name="Pension and Other Post-Retire59" sheetId="59" state="visible" r:id="rId59"/>
    <sheet xmlns:r="http://schemas.openxmlformats.org/officeDocument/2006/relationships" name="Pension and Other Post-Retire60" sheetId="60" state="visible" r:id="rId60"/>
    <sheet xmlns:r="http://schemas.openxmlformats.org/officeDocument/2006/relationships" name="Stockholders' Equity (Details)" sheetId="61" state="visible" r:id="rId61"/>
    <sheet xmlns:r="http://schemas.openxmlformats.org/officeDocument/2006/relationships" name="Stock-Based Compensation - Rest" sheetId="62" state="visible" r:id="rId62"/>
    <sheet xmlns:r="http://schemas.openxmlformats.org/officeDocument/2006/relationships" name="Stock-Based Compensation - Narr" sheetId="63" state="visible" r:id="rId63"/>
    <sheet xmlns:r="http://schemas.openxmlformats.org/officeDocument/2006/relationships" name="Income Taxes (Details)" sheetId="64" state="visible" r:id="rId64"/>
    <sheet xmlns:r="http://schemas.openxmlformats.org/officeDocument/2006/relationships" name="Earnings Per Share - Computatio" sheetId="65" state="visible" r:id="rId65"/>
    <sheet xmlns:r="http://schemas.openxmlformats.org/officeDocument/2006/relationships" name="Fair Value Measurements - Asset" sheetId="66" state="visible" r:id="rId66"/>
    <sheet xmlns:r="http://schemas.openxmlformats.org/officeDocument/2006/relationships" name="Fair Value Measurements - Narra" sheetId="67" state="visible" r:id="rId67"/>
    <sheet xmlns:r="http://schemas.openxmlformats.org/officeDocument/2006/relationships" name="Commitments and Contingencies (" sheetId="68" state="visible" r:id="rId68"/>
    <sheet xmlns:r="http://schemas.openxmlformats.org/officeDocument/2006/relationships" name="Related Party Transactions - Na" sheetId="69" state="visible" r:id="rId69"/>
    <sheet xmlns:r="http://schemas.openxmlformats.org/officeDocument/2006/relationships" name="Reportable Segments (Details)" sheetId="70" state="visible" r:id="rId70"/>
  </sheets>
  <definedNames/>
  <calcPr calcId="124519" fullCalcOnLoad="1"/>
</workbook>
</file>

<file path=xl/sharedStrings.xml><?xml version="1.0" encoding="utf-8"?>
<sst xmlns="http://schemas.openxmlformats.org/spreadsheetml/2006/main" uniqueCount="581">
  <si>
    <t>Document and Entity Information - shares</t>
  </si>
  <si>
    <t>6 Months Ended</t>
  </si>
  <si>
    <t>Jun. 30, 2017</t>
  </si>
  <si>
    <t>Aug. 07, 2017</t>
  </si>
  <si>
    <t>Document and Entity Information [Abstract]</t>
  </si>
  <si>
    <t>Entity Registrant Name</t>
  </si>
  <si>
    <t>HANDY &amp; HARMAN LTD.</t>
  </si>
  <si>
    <t>Trading Symbol</t>
  </si>
  <si>
    <t>hnh</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 USD ($) $ in Thousands</t>
  </si>
  <si>
    <t>Dec. 31, 2016</t>
  </si>
  <si>
    <t>Current Assets:</t>
  </si>
  <si>
    <t>Cash and cash equivalents</t>
  </si>
  <si>
    <t>Trade and other receivables - net of allowance for doubtful accounts of $2,355 and $2,489, respectively</t>
  </si>
  <si>
    <t>Inventories, net</t>
  </si>
  <si>
    <t>Prepaid and other current assets</t>
  </si>
  <si>
    <t>Total current assets</t>
  </si>
  <si>
    <t>Property, plant and equipment at cost, less accumulated depreciation</t>
  </si>
  <si>
    <t>Goodwill</t>
  </si>
  <si>
    <t>Other intangibles, net</t>
  </si>
  <si>
    <t>Investment in associated company</t>
  </si>
  <si>
    <t>Deferred income tax assets</t>
  </si>
  <si>
    <t>Other non-current assets</t>
  </si>
  <si>
    <t>Total assets</t>
  </si>
  <si>
    <t>Current Liabilities:</t>
  </si>
  <si>
    <t>Trade payables</t>
  </si>
  <si>
    <t>Accrued liabilities</t>
  </si>
  <si>
    <t>Accrued environmental liabilities</t>
  </si>
  <si>
    <t>Short-term debt</t>
  </si>
  <si>
    <t>Current portion of long-term debt</t>
  </si>
  <si>
    <t>Total current liabilities</t>
  </si>
  <si>
    <t>Long-term debt</t>
  </si>
  <si>
    <t>Accrued pension liabilities</t>
  </si>
  <si>
    <t>Other post-retirement benefit obligations</t>
  </si>
  <si>
    <t>Deferred income tax liabilities</t>
  </si>
  <si>
    <t>Other non-current liabilities</t>
  </si>
  <si>
    <t>Total liabilities</t>
  </si>
  <si>
    <t>Commitments and Contingencies</t>
  </si>
  <si>
    <t xml:space="preserve"> </t>
  </si>
  <si>
    <t>Stockholders' Equity:</t>
  </si>
  <si>
    <t>Common stock - $.01 par value; authorized 180,000 shares; issued 13,607 and 13,627 shares, respectively</t>
  </si>
  <si>
    <t>Accumulated other comprehensive loss</t>
  </si>
  <si>
    <t>Additional paid-in capital</t>
  </si>
  <si>
    <t>Treasury stock, at cost - 1,386 shares</t>
  </si>
  <si>
    <t>Accumulated deficit</t>
  </si>
  <si>
    <t>Total stockholders' equity</t>
  </si>
  <si>
    <t>Total liabilities and stockholders' equity</t>
  </si>
  <si>
    <t>Consolidated Balance Sheets (Parenthetical) - USD ($) shares in Thousands, $ in Thousands</t>
  </si>
  <si>
    <t>Statement of Financial Position [Abstract]</t>
  </si>
  <si>
    <t>Accounts receivable, allowance for doubtful accounts</t>
  </si>
  <si>
    <t>Common stock - par value (in dollars per share)</t>
  </si>
  <si>
    <t>Common stock - shares authorized (in shares)</t>
  </si>
  <si>
    <t>Common stock - issued (in shares)</t>
  </si>
  <si>
    <t>Treasury stock - number of shares (in shares)</t>
  </si>
  <si>
    <t>Consolidated Statements of Operations - USD ($) shares in Thousands, $ in Thousands</t>
  </si>
  <si>
    <t>3 Months Ended</t>
  </si>
  <si>
    <t>Jun. 30, 2016</t>
  </si>
  <si>
    <t>Income Statement [Abstract]</t>
  </si>
  <si>
    <t>Net sales</t>
  </si>
  <si>
    <t>Cost of goods sold</t>
  </si>
  <si>
    <t>Gross profit</t>
  </si>
  <si>
    <t>Selling, general and administrative expenses</t>
  </si>
  <si>
    <t>Pension expense</t>
  </si>
  <si>
    <t>Asset impairment charges</t>
  </si>
  <si>
    <t>Operating income</t>
  </si>
  <si>
    <t>Other:</t>
  </si>
  <si>
    <t>Interest expense</t>
  </si>
  <si>
    <t>Realized and unrealized (gain) loss on derivatives</t>
  </si>
  <si>
    <t>Other expense</t>
  </si>
  <si>
    <t>Income before tax and equity investment</t>
  </si>
  <si>
    <t>Tax provision</t>
  </si>
  <si>
    <t>Loss (gain) from associated company, net of tax</t>
  </si>
  <si>
    <t>Net income (loss)</t>
  </si>
  <si>
    <t>Basic and diluted income (loss) per share of common stock</t>
  </si>
  <si>
    <t>Net income (loss) per share (in dollars per share)</t>
  </si>
  <si>
    <t>Weighted-average number of common shares outstanding (in shares)</t>
  </si>
  <si>
    <t>Consolidated Statements of Comprehensive Income (Loss) - USD ($) $ in Thousands</t>
  </si>
  <si>
    <t>Statement of Comprehensive Income [Abstract]</t>
  </si>
  <si>
    <t>Other comprehensive income (loss), net of tax:</t>
  </si>
  <si>
    <t>Changes in pension liabilities and other post-retirement benefit obligations</t>
  </si>
  <si>
    <t>Tax effect of changes in pension liabilities and other post-retirement benefit obligations</t>
  </si>
  <si>
    <t>Foreign currency translation adjustments</t>
  </si>
  <si>
    <t>Tax effect of changes in foreign currency translation adjustments</t>
  </si>
  <si>
    <t>Other comprehensive income (loss)</t>
  </si>
  <si>
    <t>Comprehensive income (loss)</t>
  </si>
  <si>
    <t>Consolidated Statement of Changes in Stockholders' Equity - 6 months ended Jun. 30, 2017 - USD ($) shares in Thousands, $ in Thousands</t>
  </si>
  <si>
    <t>Total</t>
  </si>
  <si>
    <t>Common Stock</t>
  </si>
  <si>
    <t>Accumulated Other Comprehensive Loss</t>
  </si>
  <si>
    <t>Additional Paid-In Capital</t>
  </si>
  <si>
    <t>Treasury Stock, at Cost</t>
  </si>
  <si>
    <t>Accumulated Deficit</t>
  </si>
  <si>
    <t>Balance, shares at Dec. 31, 2016</t>
  </si>
  <si>
    <t>Balance at Dec. 31, 2016</t>
  </si>
  <si>
    <t>Stockholders' Equity Line Items</t>
  </si>
  <si>
    <t>Amortization, issuance and forfeitures of restricted stock grants (in shares)</t>
  </si>
  <si>
    <t>Amortization and forfeitures of restricted stock grants</t>
  </si>
  <si>
    <t>Changes in pension liabilities and other post-retirement benefit obligations, net of tax</t>
  </si>
  <si>
    <t>Net income</t>
  </si>
  <si>
    <t>Balance, shares at Jun. 30, 2017</t>
  </si>
  <si>
    <t>Balance at Jun. 30, 2017</t>
  </si>
  <si>
    <t>Consolidated Statements of Cash Flows - USD ($) $ in Thousands</t>
  </si>
  <si>
    <t>Cash flows from operating activities:</t>
  </si>
  <si>
    <t>Adjustments to reconcile net income (loss) to net cash (used in) provided by operating activities:</t>
  </si>
  <si>
    <t>Loss from divestitures</t>
  </si>
  <si>
    <t>Depreciation and amortization</t>
  </si>
  <si>
    <t>Non-cash stock-based compensation</t>
  </si>
  <si>
    <t>Non-cash (gain) loss from investment in associated company, net of tax</t>
  </si>
  <si>
    <t>Amortization of debt issuance costs</t>
  </si>
  <si>
    <t>Deferred income taxes</t>
  </si>
  <si>
    <t>Gain from asset dispositions</t>
  </si>
  <si>
    <t>Non-cash (gain) loss from derivatives</t>
  </si>
  <si>
    <t>Reclassification of net cash settlements on precious metal contracts to investing activities</t>
  </si>
  <si>
    <t>Change in operating assets and liabilities, net of acquisitions and divestitures:</t>
  </si>
  <si>
    <t>Trade and other receivables</t>
  </si>
  <si>
    <t>Inventories</t>
  </si>
  <si>
    <t>Other current liabilities</t>
  </si>
  <si>
    <t>Other items, net</t>
  </si>
  <si>
    <t>Net cash (used in) provided by operating activities</t>
  </si>
  <si>
    <t>Cash flows from investing activities:</t>
  </si>
  <si>
    <t>Additions to property, plant and equipment</t>
  </si>
  <si>
    <t>Net cash settlements on precious metal contracts</t>
  </si>
  <si>
    <t>Acquisitions, net of cash acquired</t>
  </si>
  <si>
    <t>Proceeds from sale of fixed assets</t>
  </si>
  <si>
    <t>Proceeds from divestitures</t>
  </si>
  <si>
    <t>Net cash used in investing activities</t>
  </si>
  <si>
    <t>Cash flows from financing activities:</t>
  </si>
  <si>
    <t>Net revolver borrowings</t>
  </si>
  <si>
    <t>Net repayments on loans - foreign</t>
  </si>
  <si>
    <t>Repayments of term loans - domestic</t>
  </si>
  <si>
    <t>Proceeds from equipment lease financing</t>
  </si>
  <si>
    <t>Deferred finance charges</t>
  </si>
  <si>
    <t>Net change in overdrafts</t>
  </si>
  <si>
    <t>Purchases of treasury stock</t>
  </si>
  <si>
    <t>Payments for taxes related to net share settlement of equity awards</t>
  </si>
  <si>
    <t>Other financing activities</t>
  </si>
  <si>
    <t>Net cash provided by financing activities</t>
  </si>
  <si>
    <t>Net change for the period</t>
  </si>
  <si>
    <t>Effect of exchange rate changes on cash and cash equivalents</t>
  </si>
  <si>
    <t>Cash and cash equivalents at beginning of period</t>
  </si>
  <si>
    <t>Cash and cash equivalents at end of period</t>
  </si>
  <si>
    <t>Cash paid during the period for:</t>
  </si>
  <si>
    <t>Interest</t>
  </si>
  <si>
    <t>Taxes</t>
  </si>
  <si>
    <t>The Company and Nature of Operations</t>
  </si>
  <si>
    <t>Organization, Consolidation and Presentation of Financial Statements [Abstract]</t>
  </si>
  <si>
    <t>The Company and Nature of Operations Handy &amp; Harman Ltd. ("HNH") is a diversified manufacturer of engineered niche industrial products. HNH's diverse product offerings are marketed throughout the United States and internationally. HNH is a holding company that conducts operations through its wholly-owned operating subsidiaries, including its primary operating subsidiary, Handy &amp; Harman Group Ltd. ("H&amp;H Group"). HNH manages its group of businesses on a decentralized basis with operations principally in North America. HNH's business units encompass the following segments: Joining Materials, Tubing, Building Materials, Performance Materials, Electrical Products, and Kasco Blades and Route Repair Services ("Kasco"). All references herein to "we," "our" or the "Company" refer to HNH together with all its subsidiaries. On June 26, 2017, the Company entered into an Agreement and Plan of Merger ("Merger Agreement") with Steel Partners Holdings L.P. ("SPLP") and Handy Acquisition Co., a Delaware corporation and a wholly-owned subsidiary of SPLP ("Merger Sub"), pursuant to which, among other things, SPLP and Merger Sub will make a tender offer ("Offer") to purchase any and all of the outstanding shares of common stock, par value $0.01 per share ("Shares"), of the Company not already owned by SPLP or any entity that is an affiliate of SPLP, for 1.484 6.0% Series A preferred units, no par value ("SPLP Preferred Units"), of SPLP that currently trade on the New York Stock Exchange for each Share ("Offer Price"). SPH Group Holdings LLC, a wholly-owned subsidiary of SPLP, beneficially owns approximately 70.0% of the outstanding Shares. Merger Sub's obligation to accept for payment and SPLP's obligation to pay for Shares pursuant to the Offer is subject to various conditions, including (a) a nonwaivable condition that there be validly tendered and not withdrawn prior to the expiration of the Offer that number of Shares that, when added to the Shares already owned by SPLP and its subsidiaries, would represent at least a majority of all then outstanding Shares, (b) a nonwaivable condition that there be validly tendered and not withdrawn prior to the expiration of the Offer that number of Shares that would represent at least a majority of all then outstanding Shares not owned by SPLP or any of its affiliates, (c) the SPLP Preferred Units issuable in the Offer and the Merger (as defined below) have been authorized for listing on the New York Stock Exchange, (d) Shares held by stockholders that have properly exercised appraisal rights under Delaware law do not exceed ten percent (10%) of the Shares outstanding immediately prior to the expiration of the Offer, and (e) other customary conditions. There is no financing condition to the obligations to consummate the Offer. The Merger Agreement further provides that upon the terms and subject to the conditions set forth therein, following completion of the Offer, Merger Sub will merge with and into the Company, with the Company continuing as the surviving corporation and as an indirect wholly-owned subsidiary of SPLP ("Merger"). In the Merger, each outstanding Share (other than Shares held by the Company or any of its subsidiaries, SPLP, Merger Sub or any other subsidiary of SPLP, or held by stockholders who are entitled to demand, and who properly demand, appraisal rights under Delaware law), will be converted into the right to receive the Offer Price, without interest. The Merger is subject to the following closing conditions: (i) Merger Sub having accepted for payment all Shares validly tendered and not withdrawn in the Offer and (ii) there being in effect no law or order which makes the Merger illegal or otherwise prohibits the consummation of the Merger. The Merger Agreement includes customary representations, warranties and covenants of the Company, SPLP and Merger Sub, including, among other things, a covenant of the Company not to solicit alternative transactions or to provide information or enter into discussions in connection with alternative transactions, subject to certain exceptions to allow the Board of Directors of the Company to exercise its fiduciary duties. The Merger Agreement may be terminated under certain circumstances, including in connection with superior proposals as set forth therein. If the Company terminates the Merger Agreement to enter into an agreement for a superior proposal and in other specified circumstances, the Company would be required to pay SPLP a $3.8 million termination fee and its transaction expenses up to $1.0 million .</t>
  </si>
  <si>
    <t>Basis of Presentation</t>
  </si>
  <si>
    <t>Basis of Presentation [Abstract]</t>
  </si>
  <si>
    <t>Basis of Presentation The consolidated balance sheet as of December 31, 2016 , which has been derived from audited financial statements, and the unaudited consolidated financial statements included herein have been prepared by the Company in accordance with the rules and regulations of the Securities and Exchange Commission. Certain information and footnote disclosures normally included in financial statements prepared in accordance with U.S. generally accepted accounting principles ("U.S. GAAP") have been condensed or omitted in accordance with those rules and regulations, although the Company believes that the disclosures made are adequate to make the information not misleading. This quarterly report on Form 10-Q should be read in conjunction with the Company's audited consolidated financial statements on Form 10-K for the year ended December 31, 2016 . In the opinion of management, the interim financial statements reflect all normal and recurring adjustments necessary to present fairly the consolidated financial position and the results of operations and changes in cash flows for the interim periods. The preparation of consolidated financial statements in conformity with U.S. GAAP requires the Company to make estimates and judgments that affect the reported amounts of assets, liabilities, revenues and expenses, and related disclosure of contingent assets and liabilities. Estimates are based on historical experience, expected future cash flows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The results of operations for the three and six months ended June 30, 2017 are not necessarily indicative of the operating results for the full year. New or Recently Adopted Accounting Pronouncements In May 2014, the Financial Accounting Standards Board ("FASB") issued Accounting Standards Update ("ASU")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step process to achieve this core principle. ASU 2014-09 also requires additional disclosure about the nature, amount, timing and uncertainty of revenues and cash flows arising from customer contracts, including significant judgments and changes in judgments and assets recognized from costs incurred to obtain or fulfill a contract. In August 2015, the FASB issued ASU No. 2015-14, which deferred the effective date of ASU No. 2014-09 by one year. ASU No. 2014-09 is effective for the Company's 2018 fiscal year and may be applied either (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The Company expects to confirm its method of adoption by the period ended September 30, 2017, and will include any known quantitative information on transition method impact. The Company will complete its assessment of the full financial impact of ASU 2014-09 during the next six months and will adopt ASU 2014-09 when it becomes effective for the Company on January 1, 2018. The Company is in the process of evaluating the qualitative and quantitative disclosure guidance of ASU 2014-09 for possible enhancements to the Company's consolidated financial statements that will enable users to better understand the nature, amount, timing and uncertainty of revenues and cash flows arising from contracts with customers. The Company is also in the process of assessing and implementing appropriate changes to its business processes and controls to support revenue recognition and disclosures under the new standard. The Company expects that the adoption of ASU 2014-09 will have an impact on its business processes, financial reporting disclosures and internal controls over financial reporting. As part of the assessment performed through the date of this filing, the Company has implemented a cross-functional team consisting of representatives from across its businesses, and the Company is progressing towards the completion of the diagnostic assessment of the impact of the standard, including review of customer contracts, as well as the Company's current accounting policies and procedures to identify where there may be potential differences to its revenue that may result from applying ASU 2014-09. As part of the implementation, the Company has developed an implementation project plan that will allow the Company to adopt the new revenue accounting standard on its effective date. The Company's implementation plan includes the development of a phased project plan, an understanding of the new standard and its requirements, assessment of the Company's revenue streams and specific contracts in the streams. Additionally, the Company continues to monitor modifications, clarifications and interpretations issued by the FASB that may impact its assessment. The Company continues to assess the impact of ASU 2014-09 on the costs to acquire and fulfill its customer contracts, including whether the Company can apply the practical expedient of expensing contract costs when incurred if the amortization period of the asset that it would have recognized is one year or less. Currently, the Company's accounting policy is to expense contract costs as they are incurred. Significant assessment and implementation matters to be addressed prior to adopting ASU 2014-09 include completing a review of customer contracts, determining the impact the new accounting standard will have on the Company's consolidated financial statements and related disclosures, and updating, as needed, the Company's business processes, systems and controls required to comply with ASU 2014-09 upon its effective date of January 1, 2018. The Company will update the implementation status related to the impact of ASU 2014-09 on the consolidated financial statements and related footnotes in the future quarterly and year-end disclosures. Upon completion of the Company's implementation plan and evaluation of the remaining revenue contracts, the Company may adopt additional internal control procedures over financial reporting and its business processes for any new revenue arrangements that the Company enters. In July 2015, the FASB issued ASU No. 2015-11, Inventory (Topic 330): Simplifying the Measurement of Inventory , which requires an entity to measure inventory at the lower of cost and net realizable value. Net realizable value is the estimated selling prices in the ordinary course of business, less reasonably predictable costs of completion, disposal and transportation. The amendments do not apply to inventory that is measured using the last-in, first-out ("LIFO") cost method. On January 1, 2017, the Company began applying the inventory measurement provisions of the new ASU, and such provisions did not have and are not expected to have a material impact on the Company's consolidated financial statements. In February 2016, the FASB issued ASU No. 2016-02, Leases (Topic 842) . The new standard establishes a right-of-use ("ROU") model that requires a lessee to record a ROU asset and a lease liability, measured on a discounted basis, on the balance sheet for all leases with terms longer than 12 months. Leases will be classified as either finance or operating, with classification affecting the pattern of expense recognition in the statement of operations. A modified retrospective transition approach is required for capital and operating leases existing at the date of adoption, with certain practical expedients available. The Company is currently evaluating the potential impact of this new guidance, which is effective for the Company's 2019 fiscal year. In March 2016, the FASB issued ASU No. 2016-09, Compensation-Stock Compensation (Topic 718): Improvements to Employee Share-Based Payment Accounting. This new standard simplifies the accounting for share-based payment transactions, including the income tax consequences, classification of awards as either equity or liabilities, and classification in the statement of cash flows, among other things. The new standard is effective for the Company's 2017 fiscal year, and the Company has adopted its provisions as of January 1, 2017. The impacts of certain amendments in ASU No. 2016-09, such as those related to the treatment of tax windfalls from stock-based compensation that are included in net operating loss carryforwards ("NOLs") and elections made for accounting for forfeitures, are required to be adopted on a modified retrospective basis through a cumulative-effect adjustment to retained earnings or deficit. However, since the Company utilized the majority of its NOLs as of December 31, 2016, and elected to continue to estimate forfeitures under its current policy, there were no modified retrospective adjustments recorded upon adoption. The other provisions of ASU No. 2016-09, such as classification of certain items in the statement of cash flows, are being applied in 2017, with reclassification of prior period amounts where applicable. In June 2016, the FASB issued ASU No. 2016-13, Financial Instruments-Credit Losses (Topic 326): Measurement of Credit Losses on Financial Instruments. The new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to be incurred over the entire contractual term of the instrument rather than delaying recognition of credit losses until it is probable the loss has been incurred. The new standard is effective for the Company's 2020 fiscal year with early adoption permitted for all entities in fiscal years beginning after December 15, 2018. The Company is currently evaluating the potential impact of this new guidance. In August 2016, the FASB issued ASU No. 2016-15, Statement of Cash Flows (Topic 230): Classification of Certain Cash Receipts and Cash Payments. This new standard provides guidance to help decrease diversity in practice in how certain cash receipts and cash payments are classified in the statement of cash flows. The amendments in ASU No. 2016-15 provide guidance on eight specific cash flow issues. The new standard is effective for the Company's 2018 fiscal year. The Company is currently evaluating the potential impact of this new guidance. In November 2016, the FASB issued ASU No. 2016-18, Statement of Cash Flows (Topic 230): Restricted Cash. This new standard provides guidance on the classification of restricted cash in the statement of cash flows. The amendments in ASU No. 2016-18 are effective for the Company's 2018 fiscal year. The Company is currently evaluating the potential impact of this new guidance. In January 2017, the FASB issued ASU No. 2017-01, Business Combinations (Topic 805): Clarifying the Definition of a Business. This new standard provides guidance to help determine more clearly what is a business acquisition, as opposed to an asset acquisition. The amendments provide a screen to help determine when a set of components is a business, by reducing the number of transactions in an acquisition that need to be evaluated. The new standard states that to classify the acquisition of assets as a business, there must be an input and a substantive process that jointly contribute to the ability to create outputs, with outputs being defined as the key elements of the business. If all of the fair value of the assets acquired are concentrated in a single asset group, this would not qualify as a business. The amendments in ASU No. 2017-01 are effective for the Company's 2018 fiscal year. The Company is currently evaluating the potential impact of this new guidance. In January 2017, the FASB issued ASU No. 2017-04, Intangibles-Goodwill and Other (Topic 350): Simplifying the Test for Goodwill Impairment . This new standard simplifies subsequent measurements of goodwill by eliminating Step 2 from the goodwill impairment test. Instead, entities will perform their interim or annual goodwill impairment testing by comparing the fair value of a reporting unit with its carrying amount, and recognizing an impairment charge based on the amount that the carrying amount exceeds the reporting unit's fair value. The loss recognized should not exceed the total goodwill allocated to the reporting unit. The amendments in ASU No. 2017-04 are effective for the Company's 2020 fiscal year. The Company is currently evaluating the potential impact of this new guidance. In March 2017, the FASB issued ASU No. 2017-07, Compensation-Retirement Benefits (Topic 715): Improving the Presentation of Net Periodic Pension Cost and Net Periodic Postretirement Benefit Cost . This new standard requires the components of net benefit cost to be disaggregated within the statement of operations, with service cost being included in the same line item as other compensation costs, and any other components being presented outside of operating income. The amendments in ASU No. 2017-07 are effective for the Company's 2018 fiscal year. The Company is currently evaluating the potential impact of this guidance. In May 2017, the FASB issued ASU No. 2017-09, Compensation-Stock Compensation (Topic 718): Scope of Modification Accounting . This new standard provides guidance about which changes to the terms or conditions of a share-based payment award require an entity to apply modification accounting. The standard states that entities should account for the effects of a modification unless the fair value of the modified award is the same as the fair value of the original award, the vesting conditions do not change, and the classification as an equity instrument or a liability instrument is the same. The amendments in ASU No. 2017-09 are effective for the Company's 2018 fiscal year. The Company is currently evaluating the potential impact of this new guidance.</t>
  </si>
  <si>
    <t>Acquisitions</t>
  </si>
  <si>
    <t>Business Combinations [Abstract]</t>
  </si>
  <si>
    <t>Acquisitions SLI On April 6, 2016, the Company entered into a definitive merger agreement with SL Industries, Inc. ("SLI"), pursuant to which it commenced a cash tender offer to purchase all the outstanding shares of SLI's common stock, at a purchase price of $40.00 per share in cash ("SLI Offer"). SLI designs, manufactures and markets power electronics, motion control, power protection, power quality electromagnetic equipment, and custom gears and gearboxes used in a variety of medical, commercial and military aerospace, computer, datacom, industrial, architectural and entertainment lighting, and telecom applications. Consummation of the SLI Offer was subject to certain conditions, including the tender of a number of shares that constituted at least (1) a majority of SLI's outstanding shares and (2) 60% of SLI's outstanding shares not owned by HNH or any of its affiliates, as well as other customary conditions. SPLP beneficially owned approximately 25.1% of SLI's outstanding shares at the time of the SLI Offer. On June 1, 2016, the conditions noted above, as well as all other conditions to the SLI Offer were satisfied, and the Company successfully completed its tender offer through a wholly-owned subsidiary. Pursuant to the terms of the merger agreement, the wholly-owned subsidiary merged with and into SLI, with SLI being the surviving corporation ("SLI Merger"). Upon completion of the SLI Merger, SLI became a wholly-owned subsidiary of the Company. The aggregate consideration paid by the Company in the SLI Offer and SLI Merger was approximately $162.0 million , excluding related transaction fees and expenses. The funds necessary to consummate the SLI Offer, the SLI Merger and to pay related fees and expenses were financed with additional borrowings under the Company's senior secured revolving credit facility. The following table summarizes the amounts of the assets acquired and liabilities assumed at the acquisition date (in thousands): Cash and cash equivalents $ 4,985 Trade and other receivables 32,680 Inventories 24,295 Prepaid and other current assets 8,258 Property, plant and equipment 23,950 Goodwill 54,231 Other intangibles 92,326 Other non-current assets 257 Total assets acquired 240,982 Trade payables (18,433 ) Accrued liabilities (21,306 ) Long-term debt (9,500 ) Deferred income tax liabilities (23,567 ) Other non-current liabilities (6,191 ) Net assets acquired $ 161,985 The goodwill of $54.2 million arising from the acquisition consists largely of the synergies expected from combining the operations of HNH and SLI. The goodwill is assigned to the Company's Electrical Products segment and is not expected to be deductible for income tax purposes. Other intangibles consist primarily of acquired trade names of $14.7 million , customer relationships of $59.9 million , developed technology and patents of $10.7 million , and customer order backlog of $6.9 million . The customer order backlog was amortized based on the expected period over which the orders were fulfilled, ranging from two to eight months. The remaining intangible assets have been assigned useful lives ranging from 10 to 15 years based on the long operating history, broad market recognition and continued demand for the associated brands, and the limited turnover and long-standing relationships SLI has with its existing customer base. The valuations of acquired trade names, developed technology and patents were performed utilizing a relief from royalty method, and significant assumptions used in the valuation included the royalty rate assumed and the expected level of future sales, as well as the rate of technical obsolescence for the developed technology and patents. The acquired customer relationships were valued using an excess earnings approach, and significant assumptions used in the valuation included the customer attrition rate assumed and the expected level of future sales. Included in accrued liabilities and other non-current liabilities above was a total of $10.9 million for existing and contingent liabilities relating to SLI's environmental matters, which are further discussed in Note 17 - "Commitments and Contingencies." The amount of net sales and operating income of the acquired business included in the consolidated statement of operations for the three months ended June 30, 2017 were approximately $50.5 million and $5.4 million , respectively. The amount of net sales and operating income of the acquired business included in the consolidated statement of operations for the six months ended June 30, 2017 were approximately $95.4 million and $7.8 million , respectively. The amount of net sales and operating loss of the acquired business included in the consolidated statements of operations for both the three and six months ended June 30, 2016 were approximately $11.8 million and $(3.3) million . The operating loss in 2016 included $1.9 million of expenses associated with the acceleration of SLI's previously outstanding stock-based compensation awards, which became fully vested on the date of acquisition pursuant to the terms of the merger agreement, and which are included in selling, general and administrative expenses in the 2016 consolidated statements of operations. SLI's results of operations are reported within the Company's Electrical Products segment. EME On September 30, 2016, SL Montevideo Technology, Inc. ("SMTI"), a subsidiary of SLI, entered into an asset purchase agreement ("Purchase Agreement") with Hamilton Sundstrand Corporation ("Hamilton"). Pursuant to the Purchase Agreement, SMTI acquired from Hamilton certain assets of its Electromagnetic Enterprise division ("EME") used or useful in the design, development, manufacture, marketing, service, distribution, repair and sale of electric motors, starters and generators for certain commercial applications, including for use in commercial hybrid electric vehicles and refrigeration and in the aerospace and defense sectors. The acquisition of EME expands SLI's product portfolio and diversifies its customer base. SMTI purchased the acquired net assets for $60.3 million in cash and assumption of certain ordinary course business liabilities, subject to adjustments related to working capital at closing and quality of earnings of the acquired business for the period of January 1, 2016 to June 30, 2016, each as provided in the Purchase Agreement, including a reduction of $2.2 million received during the six months ended June 30, 2017 . The Purchase Agreement includes a guarantee by Hamilton of a minimum level of product purchases from SMTI by an affiliate of Hamilton for calendar years 2017, 2018 and 2019, in exchange for compliance by SMTI with certain operating covenants. The transaction was financed with additional borrowings under the Company's senior secured revolving credit facility. The following table summarizes the amounts of the assets acquired and liabilities assumed at the acquisition date (in thousands): Trade and other receivables $ 4,249 Inventories 3,047 Prepaid and other current assets 265 Property, plant and equipment 2,321 Goodwill 30,994 Other intangibles 28,370 Total assets acquired 69,246 Trade payables (6,036 ) Accrued liabilities (2,881 ) Net assets acquired $ 60,329 The goodwill of $31.0 million arising from the acquisition consists largely of the synergies expected from combining the operations of SLI and EME. The goodwill is assigned to the Company's Electrical Products segment and is expected to be deductible for income tax purposes. Other intangibles consist of customer relationships of $27.2 million and customer order backlog of $1.2 million . The customer order backlog was amortized based on the expected period over which the orders were fulfilled of four months. The customer relationships have been assigned a useful life of 15 years based on the limited turnover and long-standing relationships EME has with its existing customer base. The acquired customer relationships were valued using an excess earnings approach, and significant assumptions used in the valuation included the customer attrition rate assumed and the expected level of future sales. The amount of net sales and operating income of the acquired business included in the consolidated statement of operations for the three months ended June 30, 2017 were approximately $11.0 million and $1.0 million , respectively. The amount of net sales and operating income of the acquired business included in the consolidated statement of operations for the six months ended June 30, 2017 were approximately $27.5 million and $2.3 million , respectively. EME's results of operations are reported within the Company's Electrical Products segment. Pro Forma Disclosures Unaudited pro forma net sales and net income of the combined entities is presented below as if SLI and EME had both been acquired January 1, 2015. Six Months Ended June 30, (in thousands, except per share) 2016 Net sales $ 477,963 Net income $ 4,286 Net income per share $ 0.35 Weighted-average number of common shares outstanding 12,242 This unaudited pro forma data is presented for informational purposes only and does not purport to be indicative of the results of future operations or of the results that would have occurred had the SLI and EME acquisitions taken place on January 1, 2015. The information for the six months ended June 30, 2016 is based on historical financial information with respect to the acquisitions and does not include operational or other changes which might have been effected by the Company. The unaudited pro forma earnings were adjusted to reflect incremental depreciation and amortization expense based on the fair value adjustments for the acquired property, plant and equipment and intangible assets, which are amortized using the double-declining balance method for customer relationships and the straight line method for other intangibles, over periods principally ranging from 10 to 15 years. The unaudited pro forma earnings were also adjusted to reflect incremental interest expense on the borrowings made to finance the acquisitions, and to exclude acquisition-related costs incurred by both the Company and the acquired entities during the period presented.</t>
  </si>
  <si>
    <t>Divestitures</t>
  </si>
  <si>
    <t>Discontinued Operations and Disposal Groups [Abstract]</t>
  </si>
  <si>
    <t>Divestitures In January 2017, the Company sold its Micro-Tube Fabricators, Inc. business ("MTF") for approximately $2.5 million and recorded a loss on sale of $0.4 million , which is included in other expense in the consolidated statements of operations. MTF specialized in the production of precision fabricated tubular components produced for medical device, aerospace, aircraft, automotive and electronic applications. The price was payable $ 2.0 million in cash at closing and a $ 0.5 million subordinated promissory note to the Company bearing 5% interest annually. Half the note will be paid to the Company 6 -months after closing and the remainder paid 1 -year after closing. In addition, the Company may receive up to $1.0 million of additional contingent consideration if certain sales volume milestones are met between the sale date and December 31, 2019. The operations of MTF were not significant to the consolidated financial statements of the Company. MTF was part of the Tubing segment.</t>
  </si>
  <si>
    <t>Asset Impairment Charges</t>
  </si>
  <si>
    <t>Asset Impairment Charges [Abstract]</t>
  </si>
  <si>
    <t>Asset Impairment Charges In connection with the integration of JPS Industries, Inc. ("JPS") after its acquisition in July 2015, the Company approved the closure of JPS' Slater, South Carolina operating facility during the second quarter of 2016 and recorded impairment charges totaling $7.9 million associated with the planned closure, including write-downs of $6.6 million to property, plant and equipment and $0.4 million to intangible assets, as well as a $0.9 million inventory write-down, which was recorded in cost of goods sold in the consolidated statements of operations.</t>
  </si>
  <si>
    <t>Inventory Disclosure [Abstract]</t>
  </si>
  <si>
    <t>Inventories Inventories, net at June 30, 2017 and December 31, 2016 were comprised of: June 30, December 31, (in thousands) 2017 2016 Finished products $ 33,108 $ 32,339 In-process 24,729 18,482 Raw materials 35,274 34,318 Fine and fabricated precious metals in various stages of completion 17,981 15,019 111,092 100,158 LIFO reserve (928 ) (703 ) Total $ 110,164 $ 99,455 In order to produce certain of its products, HNH purchases, maintains and utilizes precious metal inventory. HNH records certain of its precious metal inventory at the lower of LIFO cost or market, with any adjustments recorded through cost of goods sold. Remaining precious metal inventory is accounted for primarily at fair value. Certain customers and suppliers of HNH choose to do business on a "pool" basis and furnish precious metal to HNH for return in fabricated form or for purchase from or return to the supplier. When the customer's precious metal is returned in fabricated form, the customer is charged a fabrication charge. The value of this customer metal is not included on the Company's consolidated balance sheets. To the extent HNH is able to utilize customer precious metal in its production processes, such customer metal replaces the need for HNH to purchase its own inventory. As of June 30, 2017 , customer metal in HNH's custody consisted of 139,747 ounces of silver, 513 ounces of gold and 1,391 ounces of palladium. Supplemental inventory information: June 30, December 31, (in thousands, except per ounce) 2017 2016 Precious metals stated at LIFO cost $ 5,379 $ 4,977 Precious metals stated under non-LIFO cost methods, primarily at fair value $ 11,674 $ 9,339 Market value per ounce: Silver $ 16.64 $ 16.05 Gold $ 1,242.25 $ 1,159.10 Palladium $ 841.00 $ 676.00</t>
  </si>
  <si>
    <t>Goodwill and Other Intangibles</t>
  </si>
  <si>
    <t>Goodwill and Intangible Assets Disclosure [Abstract]</t>
  </si>
  <si>
    <t>Goodwill and Other Intangibles The changes in the net carrying amount of goodwill by reportable segment for the six months ended June 30, 2017 were as follows (in thousands): Segment Balance at January 1, 2017 Adjustments Additions Impairments Balance at Accumulated Joining Materials $ 16,199 $ 21 $ — $ — $ 16,220 $ — Tubing 1,895 — — — 1,895 — Building Materials 71,388 — — — 71,388 Performance Materials 7,908 — — — 7,908 24,254 Electrical Products 84,795 430 — — 85,225 — Total $ 182,185 $ 451 $ — $ — $ 182,636 $ 24,254 Other intangible assets, net at June 30, 2017 and December 31, 2016 consisted of: June 30, 2017 December 31, 2016 (in thousands) Cost Accumulated Amortization Net Cost Accumulated Amortization Net Customer relationships $ 121,797 $ (25,274 ) $ 96,523 $ 121,820 $ (18,554 ) $ 103,266 Trademarks, trade names and brand names 27,439 (5,104 ) 22,335 27,439 (4,184 ) 23,255 Developed technology, patents and patent applications 16,705 (4,203 ) 12,502 16,527 (3,518 ) 13,009 Non-compete agreements 774 (746 ) 28 774 (737 ) 37 Customer order backlog 8,130 (8,130 ) — 8,130 (7,529 ) 601 Other 6,903 (2,536 ) 4,367 7,391 (2,580 ) 4,811 Total $ 181,748 $ (45,993 ) $ 135,755 $ 182,081 $ (37,102 ) $ 144,979 Amortization expense totaled $4.4 million and $1.6 million for the three months ended June 30, 2017 and 2016 , respectively, and $9.4 million and $2.8 million for the six months ended June 30, 2017 and 2016, respectively. The increase in amortization expense during 2017 was principally due to the SLI and EME acquisitions.</t>
  </si>
  <si>
    <t>Investment</t>
  </si>
  <si>
    <t>Investments, Debt and Equity Securities [Abstract]</t>
  </si>
  <si>
    <t>Investment The Company holds an investment in the common stock of a public company, ModusLink Global Solutions, Inc. ("ModusLink"), which is classified as an investment in associated company on the consolidated balance sheets. The Company carries its ModusLink investment on the consolidated balance sheets at fair value, calculated based on the closing market price for ModusLink common stock, with unrealized gains and losses on the investment reported in net income or loss. HNH owned 8,436,715 shares of common stock of ModusLink at both June 30, 2017 and December 31, 2016 , and the value of this investment increased from $12.3 million at December 31, 2016 to $14.4 million at June 30, 2017 due entirely to an increase in the share price of ModusLink's common stock. As of June 30, 2017 , SPLP and its associated companies, which include the Company, owned a combined total of 18,182,705 ModusLink common shares, which represented approximately 32.7% of ModusLink's outstanding shares. SPLP is a majority shareholder of HNH, owning directly or indirectly through its subsidiaries in excess of 50% of HNH's common shares. SPLP also holds warrants to purchase 2,000,000 additional shares of ModusLink common stock at an exercise price of $5.00 per share. These warrants will expire in March 2018. Because of the direct ownership of stock held by the Company, as well as the ownership of SPLP and its associated companies, the Company has the ability to exercise significant influence over ModusLink's operating and financial policies, and thus accounts for its investment in ModusLink under the equity method of accounting, using the fair value option. ModusLink's fiscal year ends on July 31. Summarized unaudited information as to assets, liabilities and results of operations of ModusLink for the quarter ended April 30, 2017, its most recently completed fiscal quarter, and the comparable prior periods are as follows: April 30, July 31, (in thousands) 2017 2016 Current assets $ 271,667 $ 319,891 Non-current assets $ 24,804 $ 28,041 Current liabilities $ 159,633 $ 194,766 Non-current liabilities $ 67,909 $ 67,226 Stockholders' equity $ 68,929 $ 85,940 Three Months Ended Six Months Ended April 30, April 30, (in thousands) 2017 2016 2017 2016 Net revenue $ 97,948 $ 96,460 $ 215,516 $ 216,426 Gross profit $ 8,542 $ 2,174 $ 19,740 $ 5,829 Net loss $ (5,067 ) $ (12,849 ) $ (7,973 ) $ (26,797 )</t>
  </si>
  <si>
    <t>Credit Facilities</t>
  </si>
  <si>
    <t>Debt Disclosure [Abstract]</t>
  </si>
  <si>
    <t>Credit Facilities Debt at June 30, 2017 and December 31, 2016 was as follows: June 30, December 31, (in thousands) 2017 2016 Short-term debt Foreign $ 648 $ 553 Long-term debt Revolving facilities 274,101 267,224 Other debt - domestic 6,281 6,493 Foreign loan facilities — 1,019 Subtotal 280,382 274,736 Less portion due within one year 1,874 2,937 Total long-term debt 278,508 271,799 Total debt $ 281,030 $ 275,289 Senior Credit Facility The Company's amended and restated senior credit agreement ("Senior Credit Facility") provides for an up to $400.0 million senior secured revolving credit facility, including a $20.0 million sublimit for the issuance of letters of credit and a $20.0 million sublimit for the issuance of swing loans. Borrowings under the Senior Credit Facility bear interest, at H&amp;H Group's option, at either LIBOR or the Base Rate , as defined, plus an applicable margin as set forth in the loan agreement ( 2.25% and 1.25% , respectively, for LIBOR and Base Rate borrowings at June 30, 2017 ), and the revolving facility provides for a commitment fee to be paid on unused borrowings. The weighted-average interest rate on the revolving facility was 3.49% at June 30, 2017 . H&amp;H Group's availability under the Senior Credit Facility was $66.1 million as of June 30, 2017 . The Senior Credit Facility will expire, with all amounts outstanding due and payable, on August 29, 2019. The Senior Credit Facility is guaranteed by substantially all existing and thereafter acquired or created domestic wholly-owned subsidiaries and certain foreign wholly-owned subsidiaries of H&amp;H Group, and obligations under the Senior Credit Facility are collateralized by first priority security interests in and liens upon all present and future assets of H&amp;H Group and these subsidiaries. The Senior Credit Facility restricts H&amp;H Group's ability to transfer cash or other assets to HNH, subject to certain exceptions, including required pension payments to the WHX Corporation Pension Plan ("WHX Pension Plan") and the WHX Pension Plan II. The Senior Credit Facility is subject to certain mandatory prepayment provisions and restrictive and financial covenants, which include a maximum ratio limit on Total Leverage and a minimum ratio limit on Fixed Charge Coverage, as defined, as well as a minimum liquidity level. The Company was in compliance with all debt covenants at June 30, 2017 . Master Lease Agreement In 2016, the Company entered into a master lease agreement with TD Equipment Finance, Inc. ("TD Equipment"), which establishes the general terms and conditions for a $10.0 million credit facility under which the Company may lease equipment and other property from TD Equipment pursuant to the terms of individual lease schedules. As of June 30, 2017 , $5.4 million was outstanding under the master lease agreement. No leases had been entered into as of December 31, 2016 under the agreement.</t>
  </si>
  <si>
    <t>Derivative Instruments</t>
  </si>
  <si>
    <t>Derivative Instruments and Hedging Activities Disclosure [Abstract]</t>
  </si>
  <si>
    <t>Derivative Instruments Precious Metal and Commodity Inventories HNH's precious metal and commodity inventories are subject to market price fluctuations. HNH enters into commodity futures and forward contracts to mitigate the impact of price fluctuations on its precious and certain non-precious metal inventories that are not subject to fixed price contracts. The Company's hedging strategy is designed to protect it against normal volatility; therefore, abnormal price changes in these commodities or markets could negatively impact HNH's earnings. The Company does not enter into derivatives or other financial instruments for trading or speculative purposes. As of June 30, 2017 , the Company had the following outstanding forward contracts with settlement dates through July 2017. There were no futures contracts outstanding at June 30, 2017 . Notional Value Commodity Amount ($ in millions) Silver 728,710 ounces $ 12.1 Gold 600 ounces $ 0.7 Copper 375,000 pounds $ 1.0 Tin 30 metric tons $ 0.6 HNH accounts for these contracts as either fair value hedges or economic hedges under the guidance in Accounting Standards Codification 815, Derivatives and Hedging . Fair Value Hedges. Of the total forward contracts outstanding, 573,710 ounces of silver and substantially all the copper contracts are designated and accounted for as fair value hedges. The fair values of these derivatives are recognized as derivative assets and liabilities on the consolidated balance sheets. The net change in fair value of the derivative assets and liabilities, and the change in the fair value of the underlying hedged inventory, are recognized in the consolidated statements of operations, and such amounts principally offset each other due to the effectiveness of the hedges. The fair value hedges are associated primarily with the Company's precious metal inventory carried at fair value. Economic Hedges. The remaining outstanding forward contracts for silver, and all the contracts for gold and tin, are accounted for as economic hedges. As these derivatives are not designated as accounting hedges, they are accounted for as derivatives with no hedge designation. The derivatives are marked to market, and both realized and unrealized gains and losses are recorded in current period earnings in the consolidated statements of operations. The economic hedges are associated primarily with the Company's precious metal inventory valued using the LIFO method. The forward contracts were made with a counterparty rated A+ by Standard &amp; Poors. Accordingly, the Company has determined that there is minimal credit risk of default. The Company estimates the fair value of its derivative contracts through the use of market quotes or with the assistance of brokers when market information is not available. The Company maintains collateral on account with the third-party broker. Such collateral consists of both cash that varies in amount depending on the value of open contracts, as well as ounces of precious metal held on account by the broker. Effect of Derivative Instruments in the Consolidated Statements of Operations - Income/(Expense) (in thousands) Three Months Ended Six Months Ended June 30, June 30, Derivative Statement of Operations Line 2017 2016 2017 2016 Commodity contracts Cost of goods sold $ 1,004 $ (1,403 ) $ (179 ) $ (2,381 ) Total derivatives designated as hedging instruments 1,004 (1,403 ) (179 ) (2,381 ) Commodity contracts Cost of goods sold (31 ) (70 ) 64 (95 ) Commodity contracts Realized and unrealized gain (loss) on derivatives 286 (416 ) (75 ) (539 ) Total derivatives not designated as hedging instruments 255 (486 ) (11 ) (634 ) Total derivatives $ 1,259 $ (1,889 ) $ (190 ) $ (3,015 ) Fair Value of Derivative Instruments on the Consolidated Balance Sheets - Asset/(Liability) (in thousands) June 30, December 31, Derivative Balance Sheet Location 2017 2016 Commodity contracts Prepaid and other current assets/(Accrued liabilities) $ 3 $ (111 ) Total derivatives designated as hedging instruments 3 (111 ) Commodity contracts (Accrued liabilities)/Prepaid and other current assets (1 ) 3 Total derivatives not designated as hedging instruments (1 ) 3 Total derivatives $ 2 $ (108 )</t>
  </si>
  <si>
    <t>Pension and Other Post-Retirement Benefits</t>
  </si>
  <si>
    <t>Defined Benefit Plan [Abstract]</t>
  </si>
  <si>
    <t>Pension and Other Post-Retirement Benefits HNH sponsors two defined benefit pension plans, the WHX Pension Plan and the WHX Pension Plan II, covering many of HNH's employees and certain employees of HNH's former subsidiary, Wheeling-Pittsburgh Corporation. In addition, JPS sponsors a defined benefit pension plan. The following table presents the components of net periodic pension expense for the Company's pension plans for the three and six months ended June 30, 2017 and 2016 : Three Months Ended Six Months Ended June 30, June 30, (in thousands) 2017 2016 2017 2016 Service cost $ — $ (14 ) $ — $ — Interest cost 4,514 4,585 9,029 9,373 Expected return on plan assets (5,302 ) (5,769 ) (10,604 ) (11,750 ) Amortization of actuarial loss 3,440 3,330 6,880 6,660 Total $ 2,652 $ 2,132 $ 5,305 $ 4,283 The Company expects to have required minimum pension contributions of $24.7 million for the remainder of 2017 , and $29.6 million , $39.9 million , $36.0 million , $32.7 million and $80.6 million in 2018, 2019, 2020, 2021 and for the five years thereafter, respectively. Required future pension contributions are estimated based upon assumptions such as discount rates on future obligations, assumed rates of return on plan assets and legislative changes. Actual future pension costs and required funding obligations will be affected by changes in the factors and assumptions described in the previous sentence, as well as other changes such as any plan termination or other acceleration events. In addition to its pension plans included in the table above, the Company also maintains several other post-retirement benefit plans covering certain of its employees and retirees. The approximate aggregate expense for these plans was $0.7 million and $0.5 million for the three months ended June 30, 2017 and 2016 , respectively, and $1.5 million and $1.0 million for the six months ended June 30, 2017 and 2016, respectively.</t>
  </si>
  <si>
    <t>Stockholders' Equity</t>
  </si>
  <si>
    <t>Stockholders' Equity Note [Abstract]</t>
  </si>
  <si>
    <t>Stockholders' Equity Common Stock Repurchase Program On April 28, 2016, the Company's Board of Directors approved the repurchase of up to an aggregate of 500,000 shares of the Company's common stock. Any such repurchases will be made from time to time on the open market at prevailing market prices or in negotiated transactions off the market, in compliance with applicable laws and regulations. The repurchase program is expected to continue unless and until revoked by the Board of Directors. As of June 30, 2017 , the Company has repurchased 15,019 shares for a total purchase price of approximately $0.4 million under the 2016 repurchase program. Accumulated Other Comprehensive Loss Changes, net of tax, in accumulated other comprehensive loss and its components follow: (in thousands) Foreign Currency Translation Adjustments Net Pension and Other Benefit Obligations Total Balance at December 31, 2016 $ (5,809 ) $ (261,198 ) $ (267,007 ) Current period income 1,420 97 1,517 Balance at June 30, 2017 $ (4,389 ) $ (261,101 ) $ (265,490 )</t>
  </si>
  <si>
    <t>Stock-Based Compensation</t>
  </si>
  <si>
    <t>Share-based Compensation [Abstract]</t>
  </si>
  <si>
    <t>Stock-Based Compensation On May 26, 2016, the Company's stockholders approved the adoption of the Company's 2016 Equity Incentive Award Plan ("2016 Plan"). The 2016 Plan provides equity-based compensation through the grant of cash-based awards, nonqualified stock options, incentive stock options, stock appreciation rights, restricted stock, restricted stock units, performance shares, performance units and other stock-based awards. The 2016 Plan replaces the Company's 2007 Incentive Stock Plan ("2007 Plan"), and no further awards will be granted under the 2007 Plan. The 2016 Plan allows for issuance of up to 1,624,953 shares of common stock. As of June 30, 2017 , no awards had been granted under the 2016 Plan. Compensation expense is measured based on the fair value of the stock-based awards on the grant date, as measured by the NASDAQ closing price for the Company's common stock. Compensation expense is recognized in the consolidated statements of operations on a straight-line basis over the requisite service period, which is the vesting period. Restricted stock grants made to employees and service providers vest in approximately equal annual installments over a three -year period from the grant date. Restricted stock grants to the Company's non-employee directors vested one year from the grant date. The Company allows certain grantees to forego the issuance of shares to meet applicable income tax withholding due as a result of the vesting of restricted stock. Such shares are returned to the unissued shares of the Company's common stock. Restricted stock activity was as follows for the six months ended June 30, 2017 : Employees and Service (shares) Providers Directors Total Balance, January 1, 2017 610,598 837,547 1,448,145 Forfeited (5,640 ) — (5,640 ) Reduced for income tax obligations (13,666 ) — (13,666 ) Balance, June 30, 2017 591,292 837,547 1,428,839 Vested at June 30, 2017 556,625 837,547 1,394,172 Non-vested at June 30, 2017 34,667 — 34,667 The Company recognized compensation expense related to restricted shares of $0.1 million and $0.3 million for the three months ended June 30, 2017 and 2016 , respectively, and $0.3 million and $0.9 million for the six months ended June 30, 2017 and 2016, respectively. Unearned compensation expense related to restricted shares at June 30, 2017 is $0.5 million , which is net of an estimated 5% forfeiture rate for employees and service providers. This amount will be recognized over the remaining vesting period of the restricted shares.</t>
  </si>
  <si>
    <t>Income Taxes</t>
  </si>
  <si>
    <t>Income Tax Disclosure [Abstract]</t>
  </si>
  <si>
    <t>Income Taxes For the three months ended June 30, 2017 and 2016 , tax provisions of $8.2 million and $1.1 million , respectively, were recorded. The effective tax rates in the three months ended June 30, 2017 and 2016 were 38.8% and 43.1% , respectively. For the six months ended June 30, 2017 and 2016 , tax provisions of $11.3 million and $5.0 million , respectively, were recorded. The effective tax rates in the six months ended June 30, 2017 and 2016 were 38.6% and 43.2% , respectively. The provision for income taxes is based on the current estimate of the annual effective tax rate, adjusted for discrete items that occurred within the respective periods. Other changes in the effective tax rate arise principally from differences in the mix of income between taxable jurisdictions, including the impact of foreign sourced income and losses, as well as changes in estimates associated with our projected annual state tax expense.</t>
  </si>
  <si>
    <t>Earnings Per Share</t>
  </si>
  <si>
    <t>Earnings Per Share [Abstract]</t>
  </si>
  <si>
    <t>Earnings Per Share The computation of basic earnings per share of common stock is calculated by dividing net income (loss) by the weighted-average number of shares of the Company's common stock outstanding, as follows: Three Months Ended Six Months Ended June 30, June 30, (in thousands, except per share) 2017 2016 2017 2016 Net income (loss) $ 12,513 $ (734 ) $ 19,380 $ (278 ) Weighted-average number of common shares outstanding 12,221 12,260 12,228 12,242 Net income (loss) per share $ 1.02 $ (0.06 ) $ 1.58 $ (0.02 ) Diluted earnings per share gives effect to dilutive potential common shares outstanding during the reporting period. The Company had potentially dilutive common share equivalents, in the form of outstanding stock options, during the six months ended June 30, 2016 , although none were dilutive because the exercise price of these equivalents exceeded the market value of the Company's common stock during those periods. The outstanding stock options expired during the first quarter of 2016.</t>
  </si>
  <si>
    <t>Fair Value Measurements</t>
  </si>
  <si>
    <t>Fair Value Disclosures [Abstract]</t>
  </si>
  <si>
    <t>Fair Value Measurements Fair value is defined as the price that would be received to sell an asset or paid to transfer a liability (i.e. the "exit price") in an orderly transaction between market participants at the measurement date. Fair value measurements are broken down into three levels based on the reliability of inputs as follows: Level 1 inputs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Level 1"). 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 ("Level 2").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Level 3"). The fair value of the Company's financial instruments, such as cash and cash equivalents, trade and other receivables, and trade payables, approximate carrying value due to the short-term maturities of these assets and liabilities. Carrying cost approximates fair value for the Company's long-term debt which has variable interest rates. The fair value of the Company's investment in associated company is a Level 1 measurement because the underlying security is listed on a national securities exchange. The precious metal and commodity inventories associated with the Company's fair value hedges (see Note 10 - "Derivative Instruments") are reported at fair value. Fair values of these inventories are based on quoted market prices on commodity exchanges and are considered Level 1 measurements. The derivative instruments that the Company purchases in connection with its precious metal and commodity inventories, specifically commodity futures and forward contracts, are also valued at fair value. The futures contracts are Level 1 measurements since they are traded on a commodity exchange. The forward contracts are entered into with a counterparty and are considered Level 2 measurements. The following tables summarize the Company's assets and liabilities that are measured at fair value on a recurring basis as of June 30, 2017 and December 31, 2016 : Asset as of June 30, 2017 (in thousands) Total Level 1 Level 2 Level 3 Investment in associated company $ 14,427 $ 14,427 $ — $ — Precious metal and commodity inventories recorded at fair value $ 12,328 $ 12,328 $ — $ — Commodity contracts on precious metal and commodity inventories $ 2 $ — $ 2 $ — Asset (Liability) as of December 31, 2016 (in thousands) Total Level 1 Level 2 Level 3 Investment in associated company $ 12,318 $ 12,318 $ — $ — Precious metal and commodity inventories recorded at fair value $ 10,143 $ 10,143 $ — $ — Commodity contracts on precious metal and commodity inventories $ (108 ) $ — $ (108 ) $ — The Company's non-financial assets and liabilities measured at fair value on a non-recurring basis include goodwill and other intangible assets, any assets and liabilities acquired in a business combination, or its long-lived assets written down to fair value. To measure fair value for such assets and liabilities, the Company uses techniques including an income approach, a market approach and/or appraisals (Level 3 inputs). Long-lived assets consisting of land and buildings used in previously operating businesses and currently unused, which total $6.3 million as of June 30, 2017 , are carried at the lower of cost or fair value less cost to sell and are included primarily in other non-current assets on the consolidated balance sheets. A reduction in the carrying value of such long-lived assets is recorded as an asset impairment charge in the consolidated statement of operations.</t>
  </si>
  <si>
    <t>Commitments and Contingencies Disclosure [Abstract]</t>
  </si>
  <si>
    <t>Commitments and Contingencies The Company is involved in legal proceedings and environmental matters, as discussed below. Most such legal proceedings and environmental investigations involve unspecified amounts of potential damage claims or awards, are in an initial procedural phase, involve significant uncertainty as to the outcome, or involve significant factual issues that need to be resolved, such that it is not possible for the Company to estimate a range of possible loss. For matters that have progressed sufficiently through the investigative process such that the Company is able to reasonably estimate a range of possible loss, an estimated range of possible loss will be provided, in excess of the accrued liability (if any) for such matters. Any estimated range is or will be based on currently available information and involves elements of judgment and significant uncertainties. Any estimated range of possible loss may not represent the Company's maximum possible loss exposure. The circumstances of such legal proceedings and environmental investig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financial position, liquidity or results of operations of the Company. Environmental Matters Certain H&amp;H Group subsidiaries, including SLI, have existing and contingent liabilities relating to environmental matters, including costs of remediation, capital expenditures, and potential fines and penalties relating to possible violations of national and state environmental laws. Those subsidiaries have remediation expenses on an ongoing basis, although such costs are continually being readjusted based upon the emergence of new techniques and alternative methods. The Company recorded current liabilities of approximately $9.8 million related to estimated environmental remediation costs as of June 30, 2017 . The Company also has insurance coverage available for several of these matters and believes that excess insurance coverage may be available as well. No insurance reimbursements were recorded during the six months ended June 30, 2017 or 2016. Included among these liabilities, certain H&amp;H Group subsidiaries have been identified as potentially responsible parties ("PRPs") under the Comprehensive Environmental Response, Compensation and Liability Act ("CERCLA") or similar state statutes at sites and are parties to administrative consent orders in connection with certain properties. Those subsidiaries may be subject to joint and several liabilities imposed by CERCLA on PRPs. Due to the technical and regulatory complexity of remedial activities and the difficulties attendant in identifying PRPs and allocating or determining liability among them, except to the extent specifically identified below, the subsidiaries are generally unable to reasonably estimate the ultimate cost of compliance with such laws. Based upon information currently available, the H&amp;H Group subsidiaries do not expect that their respective environmental costs, including the incurrence of additional fines and penalties, if any, will have a material adverse effect on them or that the resolution of these environmental matters will have a material adverse effect on the financial position, results of operations or cash flows of such subsidiaries or the Company, but there can be no such assurances. The Company anticipates that the H&amp;H Group subsidiaries will pay any such amounts out of their respective working capital, although there is no assurance that they will have sufficient funds to pay them. In the event that the H&amp;H Group subsidiaries are unable to fund their liabilities, claims could be made against their respective parent companies, including H&amp;H Group and/or HNH, for payment of such liabilities. The sites where certain H&amp;H Group subsidiaries have environmental liabilities include the following: H&amp;H Group has been working with the Connecticut Department of Energy and Environmental Protection ("CTDEEP") with respect to its obligations under a 1989 consent order that applies to a property in Connecticut that H&amp;H Group sold in 2003 ("Sold Parcel") and an adjacent parcel ("Adjacent Parcel") that together comprise the site of a former H&amp;H Group manufacturing facility. The remaining remediation, monitoring and regulatory administrative costs for the Sold Parcel are expected to approximate $0.1 million . With respect to the Adjacent Parcel, an ecological risk assessment has been completed and the results, along with proposed clean up goals, were submitted in the second quarter of 2016 to the CTDEEP for their review and approval. The next phase will be a physical investigation of the upland portion of the parcel. A work plan was submitted in the third quarter of 2016 to the CTDEEP for review and approval. The CTDEEP provided comments on February 28, 2017, and H&amp;H Group is negotiating a final work plan, which is expected to start in the second half of 2017 and is estimated to cost $0.2 million . Investigation of the wetlands portion is not expected to start until the later part of 2017, pending regulatory approvals and agreement on wetlands remediation goals. Based on the current stage of the investigation at this site at this time, we estimate that it is reasonably possible that we may incur aggregate losses over a period of several years, above our current accrued liability for this site, in a range of $2.0 million to $6.0 million . Due to the uncertainties, there can be no assurance that the resolution of this matter will not be material to the financial position, results of operations or cash flows of H&amp;H Group or the Company. In 1986, Handy &amp; Harman Electronic Materials Corporation ("HHEM"), a subsidiary of H&amp;H Group, entered into an administrative consent order ("ACO") with the New Jersey Department of Environmental Protection ("NJDEP") with regard to certain property that it purchased in 1984 in New Jersey. The ACO involves investigation and remediation activities to be performed with regard to soil and groundwater contamination. HHEM is actively remediating the property and continuing to investigate effective methods for achieving compliance with the ACO. HHEM anticipates entering into discussions with the NJDEP to address that agency's potential natural resource damage claims, the ultimate scope and cost of which cannot be estimated at this time. Pursuant to a settlement agreement with the former owner/operator of the site, the responsibility for site investigation and remediation costs, as well as any other costs, as defined in the settlement agreement, related to or arising from environmental contamination on the property (collectively, "Costs") are contractually allocated 75% to the former owner/operator and 25% jointly to HHEM and H&amp;H Group, all after having the first $1.0 million paid by the former owner/operator. As of June 30, 2017 , total investigation and remediation costs of approximately $6.0 million and $1.9 million have been expended by the former owner/operator and HHEM, respectively, in accordance with the settlement agreement. Additionally, HHEM is currently being reimbursed indirectly through insurance coverage for a portion of the Costs for which HHEM is responsible, although that policy is about to be exhausted. HHEM believes that there is additional excess insurance coverage, which it intends to pursue as necessary. HHEM anticipates that there will be additional remediation expenses to be incurred once a final remediation plan is agreed upon. There is no assurance that the former owner/operator or guarantors will continue to timely reimburse HHEM for expenditures and/or will be financially capable of fulfilling their obligations under the settlement agreement and the guaranties. Based on the current stage of the investigation at this site at this time, we estimate that it is reasonably possible that we may incur aggregate losses over a period of years, above our current accrued liability for this site, in a range of $0.1 million to $ 4.0 million , of which we expect to pay a 25% share. Due to the uncertainties, there can be no assurance that the resolution of this matter will not be material to the financial position, results of operations or cash flows of HHEM or the Company. SLI may incur environmental costs in the future as a result of past activities of its former subsidiary, SurfTech, at sites located in Pennsauken, New Jersey ("Pennsauken Site") and in Camden, New Jersey ("Camden Site"). At the Pennsauken Site, SLI reached an agreement with both the U.S. Department of Justice and the Environmental Protection Agency ("EPA") related to its liability and entered into a Consent Decree which governs the agreement. SLI agreed to perform remediation, which has been completed, and to pay a fixed sum for the EPA's past costs. The fixed sum was paid in installments, and the final payment of $2.2 million was made in the second quarter of 2017. In December 2012, the NJDEP served SLI with a settlement demand of $1.8 million for alleged past and future costs, as well as alleged natural resource damages related to the Pennsauken Site. Although SLI believes that it has meritorious defenses to any claim for costs and natural resource damages, to avoid the time and expense of litigating the matter, on February 13, 2013, SLI offered to pay the State of New Jersey $0.3 million to fully resolve the claim. On June 29, 2015, the State of New Jersey rejected SLI's counteroffer. No subsequent discussions have been had. The final scope and cost of this claim cannot be estimated at this time. With respect to the Camden Site, SLI has reported soil contamination and a groundwater contamination plume emanating from the site. A Remedial Action Workplan ("RAWP") for soils was submitted to the NJDEP in the second quarter of 2017 by the Licensed Site Remediation Professional ("LSRP") for the site. The RAWP for treatment of unsaturated soils is scheduled to be initiated during the third quarter of 2017, with post-remediation rebound testing and slab removal to be conducted in the first quarter of 2018. SLI's environmental consultants also implemented an interim remedial action pilot study to treat on-site contaminated groundwater, which consisted of injecting food-grade product into the groundwater at the down gradient property boundary to create a "bio-barrier." Post-injection groundwater monitoring to assess the bio-barrier's effectiveness was completed. Consistent decreases in target contaminants concentrations in groundwater were observed. In December 2014, a report was submitted to the NJDEP stating sufficient information was obtained from the pilot study to complete the full-scale groundwater remedy design. A full-scale groundwater bioremediation will be implemented during the fourth quarter of 2017 following the soil remediation mentioned above. A reserve of $2.9 million has been established for anticipated costs at this site,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SLI or the Company. SLI is currently participating in environmental assessment and cleanup at a commercial facility located in Wayne, New Jersey. Contaminated soil and groundwater has undergone remediation with the NJDEP and LSRP oversight, but contaminants of concern ("COCs") in groundwater and surface water, which extend off-site, remain above applicable NJDEP remediation standards. A soil remedial action plan has been developed to remove the new soil source contamination that continues to impact groundwater. SLI's LSRP completed a supplemental groundwater remedial action, pursuant to a RAWP filed with, and permit approved by, the NJDEP, and a report was filed with the NJDEP in March 2015. SLI's consultants have developed cost estimates for supplemental remedial injections, soil excavation, and additional tests and remedial activities. The LSRP has prepared a Remedial Investigation Report, which was sent to the NJDEP in May 2016. Off-site access to the adjacent property has been negotiated and monitoring wells have been installed. Results of the initial samples detected COCs above the NJDEP standards. A reserve of $1.4 million has been established for anticipated costs,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SLI or the Company. Other Litigation In the ordinary course of our business, we are subject to other periodic lawsuits, investigations, claims and proceedings, including, but not limited to, contractual disputes, employment, environmental, health and safety matters, as well as claims associated with our historical acquisitions and divestitures. There is insurance coverage available for many of the foregoing actions. Although we cannot predict with certainty the ultimate resolution of lawsuits, investigations, claims and proceedings asserted against us, we do not believe any currently pending legal proceeding to which we are a party will have a material adverse effect on our business, prospects, financial condition, cash flows, results of operations or liquidity.</t>
  </si>
  <si>
    <t>Related Party Transactions</t>
  </si>
  <si>
    <t>Related Party Transactions [Abstract]</t>
  </si>
  <si>
    <t>Related Party Transactions As of June 30, 2017 , SPLP owned directly or indirectly through its subsidiaries 8,560,592 shares of the Company's common stock, representing approximately 70.0% of outstanding shares. The power to vote and dispose of the securities held by SPLP is controlled by Steel Partners Holdings GP Inc. ("SPH GP"). Warren G. Lichtenstein, our Chairman of the Board of Directors, is also the Executive Chairman of SPH GP. Certain other affiliates of SPH GP hold positions with the Company, including Jack L. Howard, as Vice Chairman and Principal Executive Officer, John H. McNamara, Jr., as Director, Douglas B. Woodworth, as Chief Financial Officer, Leonard J. McGill, as Chief Legal Officer, and William T. Fejes, Jr. as President and Chief Executive Officer of H&amp;H Group. On June 26, 2017, the Company entered into a Merger Agreement with SPLP and Merger Sub, pursuant to which, among other things, SPLP and Merger Sub will make a tender offer to purchase any and all of the Shares of the Company not already owned by SPLP or any entity that is an affiliate of SPLP, for 1.484 SPLP Preferred Units for each Share. See Note 1 - "The Company and Nature of Operations" for additional information. Pursuant to a management services agreement, as amended ("Management Services Agreement"), Steel Services Ltd ("Steel Services"), a subsidiary of SPLP, provides the Company with certain executive and corporate services, including, without limitation, legal, tax, accounting, treasury, consulting, auditing, administrative, compliance, environmental health and safety, human resources, marketing, investor relations, operating group management and other similar services rendered for the Company or its subsidiaries. The Management Services Agreement provides that the Company pay Steel Services a fixed annual fee of approximately $10.6 million . In addition, during the three months ended June 30, 2017 and 2016 , the Company reimbursed Steel Services and its affiliates approximately $0.3 million and $0.6 million , respectively, for business expenses incurred on its behalf pursuant to the Management Services Agreement or related agreements. Such reimbursements totaled approximately $1.0 million and $0.8 million , respectively, during the six months ended June 30, 2017 and 2016. The fees payable under the Management Services Agreement are subject to review and such adjustments as may be agreed upon by Steel Services and the Company. The Management Services Agreement has a term through December 31, 2017 and automatically renews for successive one-year periods unless and until terminated in accordance with the terms set forth therein. Upon any such termination, a reserve fund will be established by the Company for the payment of expenses incurred by or due to Steel Services that are attributable to the services provided to the Company. Mutual Securities, Inc. is the custodian for the majority of the Company's holdings in ModusLink common stock. Jack L. Howard is a registered principal of Mutual Securities, Inc.</t>
  </si>
  <si>
    <t>Reportable Segments</t>
  </si>
  <si>
    <t>Segment Reporting [Abstract]</t>
  </si>
  <si>
    <t>Reportable Segments HNH is a diversified holding company whose strategic business units encompass the following segments: Joining Materials, Tubing, Building Materials, Performance Materials, Electrical Products and Kasco. For a more complete description of the Company's segments, see "Item 2 - Management's Discussion and Analysis of Financial Condition and Results of Operations - The Company." Management has determined that certain operating companies should be aggregated and presented within a single segment on the basis that such segments have similar economic characteristics and share other qualitative characteristics. Management reviews net sales, gross profit and operating income to evaluate segment performance. Operating income for the segments generally includes costs directly attributable to the segment and excludes other unallocated general corporate expenses. Interest expense, other income and expense, and income taxes are not presented by segment since they are excluded from the measures of segment profitability reviewed by the Company's management. The following table presents information about the Company's reportable segments for the three and six months ended June 30, 2017 and 2016 : Statement of Operations Data Three Months Ended Six Months Ended (in thousands) June 30, June 30, 2017 2016 2017 2016 Net sales: Joining Materials $ 50,286 $ 46,323 $ 96,826 $ 88,994 Tubing 16,925 20,053 34,928 40,323 Building Materials 87,446 81,434 155,744 139,736 Performance Materials 24,878 26,200 50,254 50,983 Electrical Products 61,534 11,794 122,921 11,794 Kasco 15,076 15,076 30,113 29,847 Total net sales $ 256,145 $ 200,880 $ 490,786 $ 361,677 Segment operating income (loss): Joining Materials $ 6,121 $ 6,127 $ 11,541 $ 10,542 Tubing 2,641 3,558 5,326 7,769 Building Materials 14,453 11,604 23,512 18,957 Performance Materials 1,412 (7,258 ) 2,985 (6,965 ) Electrical Products 6,412 (3,263 ) 10,101 (3,263 ) Kasco 557 565 1,243 1,545 Total segment operating income 31,596 11,333 54,708 28,585 Unallocated corporate expenses and non-operating units (4,931 ) (4,876 ) (13,754 ) (9,859 ) Unallocated pension expense (2,652 ) (2,132 ) (5,305 ) (4,283 ) Gain from asset dispositions 168 173 274 337 Operating income 24,181 4,498 35,923 14,780 Interest expense (2,910 ) (1,345 ) (5,840 ) (2,415 ) Realized and unrealized gain (loss) on derivatives 286 (416 ) (75 ) (539 ) Other expense (318 ) (99 ) (617 ) (244 ) Income before tax and equity investment $ 21,239 $ 2,638 $ 29,391 $ 11,582</t>
  </si>
  <si>
    <t>Basis of Presentation (Policies)</t>
  </si>
  <si>
    <t>New Accounting Pronouncements</t>
  </si>
  <si>
    <t>New or Recently Adopted Accounting Pronouncements In May 2014, the Financial Accounting Standards Board ("FASB") issued Accounting Standards Update ("ASU")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step process to achieve this core principle. ASU 2014-09 also requires additional disclosure about the nature, amount, timing and uncertainty of revenues and cash flows arising from customer contracts, including significant judgments and changes in judgments and assets recognized from costs incurred to obtain or fulfill a contract. In August 2015, the FASB issued ASU No. 2015-14, which deferred the effective date of ASU No. 2014-09 by one year. ASU No. 2014-09 is effective for the Company's 2018 fiscal year and may be applied either (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The Company expects to confirm its method of adoption by the period ended September 30, 2017, and will include any known quantitative information on transition method impact. The Company will complete its assessment of the full financial impact of ASU 2014-09 during the next six months and will adopt ASU 2014-09 when it becomes effective for the Company on January 1, 2018. The Company is in the process of evaluating the qualitative and quantitative disclosure guidance of ASU 2014-09 for possible enhancements to the Company's consolidated financial statements that will enable users to better understand the nature, amount, timing and uncertainty of revenues and cash flows arising from contracts with customers. The Company is also in the process of assessing and implementing appropriate changes to its business processes and controls to support revenue recognition and disclosures under the new standard. The Company expects that the adoption of ASU 2014-09 will have an impact on its business processes, financial reporting disclosures and internal controls over financial reporting. As part of the assessment performed through the date of this filing, the Company has implemented a cross-functional team consisting of representatives from across its businesses, and the Company is progressing towards the completion of the diagnostic assessment of the impact of the standard, including review of customer contracts, as well as the Company's current accounting policies and procedures to identify where there may be potential differences to its revenue that may result from applying ASU 2014-09. As part of the implementation, the Company has developed an implementation project plan that will allow the Company to adopt the new revenue accounting standard on its effective date. The Company's implementation plan includes the development of a phased project plan, an understanding of the new standard and its requirements, assessment of the Company's revenue streams and specific contracts in the streams. Additionally, the Company continues to monitor modifications, clarifications and interpretations issued by the FASB that may impact its assessment. The Company continues to assess the impact of ASU 2014-09 on the costs to acquire and fulfill its customer contracts, including whether the Company can apply the practical expedient of expensing contract costs when incurred if the amortization period of the asset that it would have recognized is one year or less. Currently, the Company's accounting policy is to expense contract costs as they are incurred. Significant assessment and implementation matters to be addressed prior to adopting ASU 2014-09 include completing a review of customer contracts, determining the impact the new accounting standard will have on the Company's consolidated financial statements and related disclosures, and updating, as needed, the Company's business processes, systems and controls required to comply with ASU 2014-09 upon its effective date of January 1, 2018. The Company will update the implementation status related to the impact of ASU 2014-09 on the consolidated financial statements and related footnotes in the future quarterly and year-end disclosures. Upon completion of the Company's implementation plan and evaluation of the remaining revenue contracts, the Company may adopt additional internal control procedures over financial reporting and its business processes for any new revenue arrangements that the Company enters. In July 2015, the FASB issued ASU No. 2015-11, Inventory (Topic 330): Simplifying the Measurement of Inventory , which requires an entity to measure inventory at the lower of cost and net realizable value. Net realizable value is the estimated selling prices in the ordinary course of business, less reasonably predictable costs of completion, disposal and transportation. The amendments do not apply to inventory that is measured using the last-in, first-out ("LIFO") cost method. On January 1, 2017, the Company began applying the inventory measurement provisions of the new ASU, and such provisions did not have and are not expected to have a material impact on the Company's consolidated financial statements. In February 2016, the FASB issued ASU No. 2016-02, Leases (Topic 842) . The new standard establishes a right-of-use ("ROU") model that requires a lessee to record a ROU asset and a lease liability, measured on a discounted basis, on the balance sheet for all leases with terms longer than 12 months. Leases will be classified as either finance or operating, with classification affecting the pattern of expense recognition in the statement of operations. A modified retrospective transition approach is required for capital and operating leases existing at the date of adoption, with certain practical expedients available. The Company is currently evaluating the potential impact of this new guidance, which is effective for the Company's 2019 fiscal year. In March 2016, the FASB issued ASU No. 2016-09, Compensation-Stock Compensation (Topic 718): Improvements to Employee Share-Based Payment Accounting. This new standard simplifies the accounting for share-based payment transactions, including the income tax consequences, classification of awards as either equity or liabilities, and classification in the statement of cash flows, among other things. The new standard is effective for the Company's 2017 fiscal year, and the Company has adopted its provisions as of January 1, 2017. The impacts of certain amendments in ASU No. 2016-09, such as those related to the treatment of tax windfalls from stock-based compensation that are included in net operating loss carryforwards ("NOLs") and elections made for accounting for forfeitures, are required to be adopted on a modified retrospective basis through a cumulative-effect adjustment to retained earnings or deficit. However, since the Company utilized the majority of its NOLs as of December 31, 2016, and elected to continue to estimate forfeitures under its current policy, there were no modified retrospective adjustments recorded upon adoption. The other provisions of ASU No. 2016-09, such as classification of certain items in the statement of cash flows, are being applied in 2017, with reclassification of prior period amounts where applicable. In June 2016, the FASB issued ASU No. 2016-13, Financial Instruments-Credit Losses (Topic 326): Measurement of Credit Losses on Financial Instruments. The new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to be incurred over the entire contractual term of the instrument rather than delaying recognition of credit losses until it is probable the loss has been incurred. The new standard is effective for the Company's 2020 fiscal year with early adoption permitted for all entities in fiscal years beginning after December 15, 2018. The Company is currently evaluating the potential impact of this new guidance.</t>
  </si>
  <si>
    <t>Acquisitions (Tables)</t>
  </si>
  <si>
    <t>Business Acquisition [Line Items]</t>
  </si>
  <si>
    <t>Business Acquisition, Pro Forma Information</t>
  </si>
  <si>
    <t>Unaudited pro forma net sales and net income of the combined entities is presented below as if SLI and EME had both been acquired January 1, 2015. Six Months Ended June 30, (in thousands, except per share) 2016 Net sales $ 477,963 Net income $ 4,286 Net income per share $ 0.35 Weighted-average number of common shares outstanding 12,242</t>
  </si>
  <si>
    <t>SL Industries, Inc. (SLI)</t>
  </si>
  <si>
    <t>Schedule of Recognized Identified Assets Acquired and Liabilities Assumed</t>
  </si>
  <si>
    <t>The following table summarizes the amounts of the assets acquired and liabilities assumed at the acquisition date (in thousands): Cash and cash equivalents $ 4,985 Trade and other receivables 32,680 Inventories 24,295 Prepaid and other current assets 8,258 Property, plant and equipment 23,950 Goodwill 54,231 Other intangibles 92,326 Other non-current assets 257 Total assets acquired 240,982 Trade payables (18,433 ) Accrued liabilities (21,306 ) Long-term debt (9,500 ) Deferred income tax liabilities (23,567 ) Other non-current liabilities (6,191 ) Net assets acquired $ 161,985</t>
  </si>
  <si>
    <t>Electromagnetic Enterprise (EME)</t>
  </si>
  <si>
    <t>The following table summarizes the amounts of the assets acquired and liabilities assumed at the acquisition date (in thousands): Trade and other receivables $ 4,249 Inventories 3,047 Prepaid and other current assets 265 Property, plant and equipment 2,321 Goodwill 30,994 Other intangibles 28,370 Total assets acquired 69,246 Trade payables (6,036 ) Accrued liabilities (2,881 ) Net assets acquired $ 60,329</t>
  </si>
  <si>
    <t>Inventories (Tables)</t>
  </si>
  <si>
    <t>Schedule of Inventory, Current</t>
  </si>
  <si>
    <t>Inventories, net at June 30, 2017 and December 31, 2016 were comprised of: June 30, December 31, (in thousands) 2017 2016 Finished products $ 33,108 $ 32,339 In-process 24,729 18,482 Raw materials 35,274 34,318 Fine and fabricated precious metals in various stages of completion 17,981 15,019 111,092 100,158 LIFO reserve (928 ) (703 ) Total $ 110,164 $ 99,455</t>
  </si>
  <si>
    <t>Inventory Supplemental Disclosure</t>
  </si>
  <si>
    <t>Supplemental inventory information: June 30, December 31, (in thousands, except per ounce) 2017 2016 Precious metals stated at LIFO cost $ 5,379 $ 4,977 Precious metals stated under non-LIFO cost methods, primarily at fair value $ 11,674 $ 9,339 Market value per ounce: Silver $ 16.64 $ 16.05 Gold $ 1,242.25 $ 1,159.10 Palladium $ 841.00 $ 676.00</t>
  </si>
  <si>
    <t>Goodwill and Other Intangibles (Tables)</t>
  </si>
  <si>
    <t>Reconciliation of the change in the carrying value of goodwill</t>
  </si>
  <si>
    <t>The changes in the net carrying amount of goodwill by reportable segment for the six months ended June 30, 2017 were as follows (in thousands): Segment Balance at January 1, 2017 Adjustments Additions Impairments Balance at Accumulated Joining Materials $ 16,199 $ 21 $ — $ — $ 16,220 $ — Tubing 1,895 — — — 1,895 — Building Materials 71,388 — — — 71,388 Performance Materials 7,908 — — — 7,908 24,254 Electrical Products 84,795 430 — — 85,225 — Total $ 182,185 $ 451 $ — $ — $ 182,636 $ 24,254</t>
  </si>
  <si>
    <t>Summary of other intangible assets</t>
  </si>
  <si>
    <t>Other intangible assets, net at June 30, 2017 and December 31, 2016 consisted of: June 30, 2017 December 31, 2016 (in thousands) Cost Accumulated Amortization Net Cost Accumulated Amortization Net Customer relationships $ 121,797 $ (25,274 ) $ 96,523 $ 121,820 $ (18,554 ) $ 103,266 Trademarks, trade names and brand names 27,439 (5,104 ) 22,335 27,439 (4,184 ) 23,255 Developed technology, patents and patent applications 16,705 (4,203 ) 12,502 16,527 (3,518 ) 13,009 Non-compete agreements 774 (746 ) 28 774 (737 ) 37 Customer order backlog 8,130 (8,130 ) — 8,130 (7,529 ) 601 Other 6,903 (2,536 ) 4,367 7,391 (2,580 ) 4,811 Total $ 181,748 $ (45,993 ) $ 135,755 $ 182,081 $ (37,102 ) $ 144,979</t>
  </si>
  <si>
    <t>Investment (Tables)</t>
  </si>
  <si>
    <t>Schedule of Equity Method Investments</t>
  </si>
  <si>
    <t>Summarized unaudited information as to assets, liabilities and results of operations of ModusLink for the quarter ended April 30, 2017, its most recently completed fiscal quarter, and the comparable prior periods are as follows: April 30, July 31, (in thousands) 2017 2016 Current assets $ 271,667 $ 319,891 Non-current assets $ 24,804 $ 28,041 Current liabilities $ 159,633 $ 194,766 Non-current liabilities $ 67,909 $ 67,226 Stockholders' equity $ 68,929 $ 85,940 Three Months Ended Six Months Ended April 30, April 30, (in thousands) 2017 2016 2017 2016 Net revenue $ 97,948 $ 96,460 $ 215,516 $ 216,426 Gross profit $ 8,542 $ 2,174 $ 19,740 $ 5,829 Net loss $ (5,067 ) $ (12,849 ) $ (7,973 ) $ (26,797 )</t>
  </si>
  <si>
    <t>Credit Facilities (Tables)</t>
  </si>
  <si>
    <t>Schedule of Debt</t>
  </si>
  <si>
    <t>Debt at June 30, 2017 and December 31, 2016 was as follows: June 30, December 31, (in thousands) 2017 2016 Short-term debt Foreign $ 648 $ 553 Long-term debt Revolving facilities 274,101 267,224 Other debt - domestic 6,281 6,493 Foreign loan facilities — 1,019 Subtotal 280,382 274,736 Less portion due within one year 1,874 2,937 Total long-term debt 278,508 271,799 Total debt $ 281,030 $ 275,289</t>
  </si>
  <si>
    <t>Derivative Instruments (Tables)</t>
  </si>
  <si>
    <t>Outstanding Forward and Future Contracts</t>
  </si>
  <si>
    <t>As of June 30, 2017 , the Company had the following outstanding forward contracts with settlement dates through July 2017. There were no futures contracts outstanding at June 30, 2017 . Notional Value Commodity Amount ($ in millions) Silver 728,710 ounces $ 12.1 Gold 600 ounces $ 0.7 Copper 375,000 pounds $ 1.0 Tin 30 metric tons $ 0.6</t>
  </si>
  <si>
    <t>Effect of Derivative Instruments on the Consolidated Statements of Operations</t>
  </si>
  <si>
    <t>Effect of Derivative Instruments in the Consolidated Statements of Operations - Income/(Expense) (in thousands) Three Months Ended Six Months Ended June 30, June 30, Derivative Statement of Operations Line 2017 2016 2017 2016 Commodity contracts Cost of goods sold $ 1,004 $ (1,403 ) $ (179 ) $ (2,381 ) Total derivatives designated as hedging instruments 1,004 (1,403 ) (179 ) (2,381 ) Commodity contracts Cost of goods sold (31 ) (70 ) 64 (95 ) Commodity contracts Realized and unrealized gain (loss) on derivatives 286 (416 ) (75 ) (539 ) Total derivatives not designated as hedging instruments 255 (486 ) (11 ) (634 ) Total derivatives $ 1,259 $ (1,889 ) $ (190 ) $ (3,015 )</t>
  </si>
  <si>
    <t>Derivative Instruments in the Consolidated Balance Sheets, Fair Value</t>
  </si>
  <si>
    <t>Fair Value of Derivative Instruments on the Consolidated Balance Sheets - Asset/(Liability) (in thousands) June 30, December 31, Derivative Balance Sheet Location 2017 2016 Commodity contracts Prepaid and other current assets/(Accrued liabilities) $ 3 $ (111 ) Total derivatives designated as hedging instruments 3 (111 ) Commodity contracts (Accrued liabilities)/Prepaid and other current assets (1 ) 3 Total derivatives not designated as hedging instruments (1 ) 3 Total derivatives $ 2 $ (108 )</t>
  </si>
  <si>
    <t>Pension and Other Post-Retirement Benefits (Tables)</t>
  </si>
  <si>
    <t>Schedule of Defined Benefit Plans Disclosures</t>
  </si>
  <si>
    <t>The following table presents the components of net periodic pension expense for the Company's pension plans for the three and six months ended June 30, 2017 and 2016 : Three Months Ended Six Months Ended June 30, June 30, (in thousands) 2017 2016 2017 2016 Service cost $ — $ (14 ) $ — $ — Interest cost 4,514 4,585 9,029 9,373 Expected return on plan assets (5,302 ) (5,769 ) (10,604 ) (11,750 ) Amortization of actuarial loss 3,440 3,330 6,880 6,660 Total $ 2,652 $ 2,132 $ 5,305 $ 4,283</t>
  </si>
  <si>
    <t>Stockholders' Equity (Tables)</t>
  </si>
  <si>
    <t>Schedule of Accumulated Other Comprehensive Loss</t>
  </si>
  <si>
    <t>Changes, net of tax, in accumulated other comprehensive loss and its components follow: (in thousands) Foreign Currency Translation Adjustments Net Pension and Other Benefit Obligations Total Balance at December 31, 2016 $ (5,809 ) $ (261,198 ) $ (267,007 ) Current period income 1,420 97 1,517 Balance at June 30, 2017 $ (4,389 ) $ (261,101 ) $ (265,490 )</t>
  </si>
  <si>
    <t>Stock-Based Compensation (Tables)</t>
  </si>
  <si>
    <t>Schedule of Share-based Compensation, Restricted Stock and Restricted Stock Units Activity</t>
  </si>
  <si>
    <t>Restricted stock activity was as follows for the six months ended June 30, 2017 : Employees and Service (shares) Providers Directors Total Balance, January 1, 2017 610,598 837,547 1,448,145 Forfeited (5,640 ) — (5,640 ) Reduced for income tax obligations (13,666 ) — (13,666 ) Balance, June 30, 2017 591,292 837,547 1,428,839 Vested at June 30, 2017 556,625 837,547 1,394,172 Non-vested at June 30, 2017 34,667 — 34,667</t>
  </si>
  <si>
    <t>Earnings Per Share (Tables)</t>
  </si>
  <si>
    <t>Schedule of Earnings Per Share, Basic, by Common Class, Including Two Class Method</t>
  </si>
  <si>
    <t>The computation of basic earnings per share of common stock is calculated by dividing net income (loss) by the weighted-average number of shares of the Company's common stock outstanding, as follows: Three Months Ended Six Months Ended June 30, June 30, (in thousands, except per share) 2017 2016 2017 2016 Net income (loss) $ 12,513 $ (734 ) $ 19,380 $ (278 ) Weighted-average number of common shares outstanding 12,221 12,260 12,228 12,242 Net income (loss) per share $ 1.02 $ (0.06 ) $ 1.58 $ (0.02 )</t>
  </si>
  <si>
    <t>Fair Value Measurements (Tables)</t>
  </si>
  <si>
    <t>Schedule of Fair Value, Assets and Liabilities Measured on Recurring Basis</t>
  </si>
  <si>
    <t>The following tables summarize the Company's assets and liabilities that are measured at fair value on a recurring basis as of June 30, 2017 and December 31, 2016 : Asset as of June 30, 2017 (in thousands) Total Level 1 Level 2 Level 3 Investment in associated company $ 14,427 $ 14,427 $ — $ — Precious metal and commodity inventories recorded at fair value $ 12,328 $ 12,328 $ — $ — Commodity contracts on precious metal and commodity inventories $ 2 $ — $ 2 $ — Asset (Liability) as of December 31, 2016 (in thousands) Total Level 1 Level 2 Level 3 Investment in associated company $ 12,318 $ 12,318 $ — $ — Precious metal and commodity inventories recorded at fair value $ 10,143 $ 10,143 $ — $ — Commodity contracts on precious metal and commodity inventories $ (108 ) $ — $ (108 ) $ —</t>
  </si>
  <si>
    <t>Reportable Segments (Tables)</t>
  </si>
  <si>
    <t>Schedule of Segment Reporting Information, by Segment</t>
  </si>
  <si>
    <t>The following table presents information about the Company's reportable segments for the three and six months ended June 30, 2017 and 2016 : Statement of Operations Data Three Months Ended Six Months Ended (in thousands) June 30, June 30, 2017 2016 2017 2016 Net sales: Joining Materials $ 50,286 $ 46,323 $ 96,826 $ 88,994 Tubing 16,925 20,053 34,928 40,323 Building Materials 87,446 81,434 155,744 139,736 Performance Materials 24,878 26,200 50,254 50,983 Electrical Products 61,534 11,794 122,921 11,794 Kasco 15,076 15,076 30,113 29,847 Total net sales $ 256,145 $ 200,880 $ 490,786 $ 361,677 Segment operating income (loss): Joining Materials $ 6,121 $ 6,127 $ 11,541 $ 10,542 Tubing 2,641 3,558 5,326 7,769 Building Materials 14,453 11,604 23,512 18,957 Performance Materials 1,412 (7,258 ) 2,985 (6,965 ) Electrical Products 6,412 (3,263 ) 10,101 (3,263 ) Kasco 557 565 1,243 1,545 Total segment operating income 31,596 11,333 54,708 28,585 Unallocated corporate expenses and non-operating units (4,931 ) (4,876 ) (13,754 ) (9,859 ) Unallocated pension expense (2,652 ) (2,132 ) (5,305 ) (4,283 ) Gain from asset dispositions 168 173 274 337 Operating income 24,181 4,498 35,923 14,780 Interest expense (2,910 ) (1,345 ) (5,840 ) (2,415 ) Realized and unrealized gain (loss) on derivatives 286 (416 ) (75 ) (539 ) Other expense (318 ) (99 ) (617 ) (244 ) Income before tax and equity investment $ 21,239 $ 2,638 $ 29,391 $ 11,582</t>
  </si>
  <si>
    <t>The Company and Nature of Operations The Company and Nature of Operations (Details) - USD ($) $ / shares in Units, $ in Millions</t>
  </si>
  <si>
    <t>Jun. 26, 2017</t>
  </si>
  <si>
    <t>Mar. 03, 2017</t>
  </si>
  <si>
    <t>Equity, Class of Treasury Stock [Line Items]</t>
  </si>
  <si>
    <t>SPLP</t>
  </si>
  <si>
    <t>Ownership interest</t>
  </si>
  <si>
    <t>50.00%</t>
  </si>
  <si>
    <t>Series A Preferred Stock | SPLP</t>
  </si>
  <si>
    <t>Stated interest percentage</t>
  </si>
  <si>
    <t>6.00%</t>
  </si>
  <si>
    <t>Handy &amp; Harman Ltd. | SPLP</t>
  </si>
  <si>
    <t>Repurchase program shares authorized amount (in shares)</t>
  </si>
  <si>
    <t>Handy &amp; Harman Ltd. | SPH Group Holding LLC</t>
  </si>
  <si>
    <t>70.00%</t>
  </si>
  <si>
    <t>Merger termination fee</t>
  </si>
  <si>
    <t>Merger termination expenses</t>
  </si>
  <si>
    <t>Acquisitions - Narrative (Details) - USD ($) $ / shares in Units, $ in Thousands</t>
  </si>
  <si>
    <t>Sep. 30, 2016</t>
  </si>
  <si>
    <t>Apr. 06, 2016</t>
  </si>
  <si>
    <t>Segment operating income (loss):</t>
  </si>
  <si>
    <t>Accelerated vesting costs</t>
  </si>
  <si>
    <t>Performance Materials</t>
  </si>
  <si>
    <t>SL Industries, Inc. (SLI) and EME</t>
  </si>
  <si>
    <t>SL Industries, Inc. (SLI) and EME | Minimum</t>
  </si>
  <si>
    <t>Useful lives</t>
  </si>
  <si>
    <t>10 years</t>
  </si>
  <si>
    <t>SL Industries, Inc. (SLI) and EME | Maximum</t>
  </si>
  <si>
    <t>15 years</t>
  </si>
  <si>
    <t>Share price (in dollars per share)</t>
  </si>
  <si>
    <t>Unowned voting interests acquired</t>
  </si>
  <si>
    <t>60.00%</t>
  </si>
  <si>
    <t>Business combination, contingent liabilities</t>
  </si>
  <si>
    <t>Net assets acquired</t>
  </si>
  <si>
    <t>Other intangibles</t>
  </si>
  <si>
    <t>SL Industries, Inc. (SLI) | Minimum</t>
  </si>
  <si>
    <t>SL Industries, Inc. (SLI) | Trade Names</t>
  </si>
  <si>
    <t>Acquired intangibles</t>
  </si>
  <si>
    <t>SL Industries, Inc. (SLI) | Customer relationships</t>
  </si>
  <si>
    <t>SL Industries, Inc. (SLI) | Technology-based intangible assets</t>
  </si>
  <si>
    <t>SL Industries, Inc. (SLI) | Backlog</t>
  </si>
  <si>
    <t>SL Industries, Inc. (SLI) | Backlog | Minimum</t>
  </si>
  <si>
    <t>2 months</t>
  </si>
  <si>
    <t>SL Industries, Inc. (SLI) | Backlog | Maximum</t>
  </si>
  <si>
    <t>8 months</t>
  </si>
  <si>
    <t>SPLP | SL Industries, Inc. (SLI)</t>
  </si>
  <si>
    <t>Ownership percentage</t>
  </si>
  <si>
    <t>25.10%</t>
  </si>
  <si>
    <t>Purchase price</t>
  </si>
  <si>
    <t>SL Industries, Inc. (SLI) | Electromagnetic Enterprise (EME)</t>
  </si>
  <si>
    <t>SL Industries, Inc. (SLI) | Electromagnetic Enterprise (EME) | Performance Materials</t>
  </si>
  <si>
    <t>SL Industries, Inc. (SLI) | Electromagnetic Enterprise (EME) | Customer relationships</t>
  </si>
  <si>
    <t>SL Industries, Inc. (SLI) | Electromagnetic Enterprise (EME) | Backlog</t>
  </si>
  <si>
    <t>Acquisitions - Assets/liabilities acquired (Details) - USD ($) $ in Thousands</t>
  </si>
  <si>
    <t>Property, plant and equipment</t>
  </si>
  <si>
    <t>Total assets acquired</t>
  </si>
  <si>
    <t>Acquisitions - Pro Forma (Details) - USD ($) $ / shares in Units, shares in Thousands, $ in Thousands</t>
  </si>
  <si>
    <t>Net income per share (in dollars per share)</t>
  </si>
  <si>
    <t>Maximum | SL Industries, Inc. (SLI) and EME</t>
  </si>
  <si>
    <t>Minimum | SL Industries, Inc. (SLI) and EME</t>
  </si>
  <si>
    <t>Divestitures - Narrative (Details) - USD ($) $ in Thousands</t>
  </si>
  <si>
    <t>1 Months Ended</t>
  </si>
  <si>
    <t>Jan. 31, 2018</t>
  </si>
  <si>
    <t>Jul. 31, 2017</t>
  </si>
  <si>
    <t>Jan. 31, 2017</t>
  </si>
  <si>
    <t>Income Statement, Balance Sheet and Additional Disclosures by Disposal Groups, Including Discontinued Operations [Line Items]</t>
  </si>
  <si>
    <t>Loss from sale of business</t>
  </si>
  <si>
    <t>Disposed of by sale, not discontinued operations | Micro-Tube Fabricators, Inc</t>
  </si>
  <si>
    <t>Disposal price</t>
  </si>
  <si>
    <t>Contingent additional consideration amount</t>
  </si>
  <si>
    <t>Divestiture, cash receivable | Disposed of by sale, not discontinued operations | Micro-Tube Fabricators, Inc</t>
  </si>
  <si>
    <t>Subordinated promissory note receivable | Disposed of by sale, not discontinued operations | Micro-Tube Fabricators, Inc</t>
  </si>
  <si>
    <t>Receivable interest rate</t>
  </si>
  <si>
    <t>5.00%</t>
  </si>
  <si>
    <t>Scenario, forecast | Subordinated promissory note receivable | Disposed of by sale, not discontinued operations | Micro-Tube Fabricators, Inc</t>
  </si>
  <si>
    <t>Percentage of payable due</t>
  </si>
  <si>
    <t>Asset Impairment Charges - Narrative (Details) - USD ($) $ in Thousands</t>
  </si>
  <si>
    <t>Restructuring Cost and Reserve [Line Items]</t>
  </si>
  <si>
    <t>Slater facility</t>
  </si>
  <si>
    <t>Impairment of property, plant and equipment</t>
  </si>
  <si>
    <t>Impairment of intangible assets</t>
  </si>
  <si>
    <t>Inventory write-down</t>
  </si>
  <si>
    <t>Inventories - Summary of Inventories (Details) - USD ($) $ in Thousands</t>
  </si>
  <si>
    <t>Finished products</t>
  </si>
  <si>
    <t>In-process</t>
  </si>
  <si>
    <t>Raw materials</t>
  </si>
  <si>
    <t>Fine and fabricated precious metals in various stages of completion</t>
  </si>
  <si>
    <t>Inventory, before LIFO reserve</t>
  </si>
  <si>
    <t>LIFO reserve</t>
  </si>
  <si>
    <t>Inventories - Narrative (Details)</t>
  </si>
  <si>
    <t>Jun. 30, 2017oz</t>
  </si>
  <si>
    <t>Customer metal, ounces of silver (in ounces)</t>
  </si>
  <si>
    <t>Customer metal, ounces of gold (in ounces)</t>
  </si>
  <si>
    <t>Customer metal, ounces of palladium (in ounces)</t>
  </si>
  <si>
    <t>Inventories - Supplemental Inventory Information (Details) $ in Thousands</t>
  </si>
  <si>
    <t>Jun. 30, 2017USD ($)$ / oz</t>
  </si>
  <si>
    <t>Dec. 31, 2016USD ($)$ / oz</t>
  </si>
  <si>
    <t>Precious metals stated at LIFO cost | $</t>
  </si>
  <si>
    <t>Precious metals stated under non-LIFO cost methods, primarily at fair value | $</t>
  </si>
  <si>
    <t>Silver (in dollars per ounce)</t>
  </si>
  <si>
    <t>Gold (in dollars per ounce)</t>
  </si>
  <si>
    <t>Palladium (in dollars per ounce)</t>
  </si>
  <si>
    <t>Goodwill and Other Intangibles - Changes in Carrying Amount of Goodwill (Details) $ in Thousands</t>
  </si>
  <si>
    <t>Jun. 30, 2017USD ($)</t>
  </si>
  <si>
    <t>Goodwill [Roll Forward]</t>
  </si>
  <si>
    <t>Balance at beginning of period</t>
  </si>
  <si>
    <t>Adjustments</t>
  </si>
  <si>
    <t>Additions</t>
  </si>
  <si>
    <t>Impairments</t>
  </si>
  <si>
    <t>Balance at end of period</t>
  </si>
  <si>
    <t>Goodwill, Impaired, Accumulated Impairment Loss [Abstract]</t>
  </si>
  <si>
    <t>Accumulated Impairment Losses</t>
  </si>
  <si>
    <t>Joining Materials</t>
  </si>
  <si>
    <t>Tubing</t>
  </si>
  <si>
    <t>Building Materials</t>
  </si>
  <si>
    <t>Electrical Products</t>
  </si>
  <si>
    <t>Goodwill and Other Intangibles - Other Intangible Assets (Details) - USD ($) $ in Thousands</t>
  </si>
  <si>
    <t>Finite-Lived Intangible Assets [Line Items]</t>
  </si>
  <si>
    <t>Cost</t>
  </si>
  <si>
    <t>Accumulated Amortization</t>
  </si>
  <si>
    <t>Net</t>
  </si>
  <si>
    <t>Amortization expense of other intangible assets</t>
  </si>
  <si>
    <t>Customer relationships</t>
  </si>
  <si>
    <t>Trademarks, trade names and brand names</t>
  </si>
  <si>
    <t>Technology-based intangible assets</t>
  </si>
  <si>
    <t>Non-compete agreements</t>
  </si>
  <si>
    <t>Customer order backlog</t>
  </si>
  <si>
    <t>Other</t>
  </si>
  <si>
    <t>Investment - Narrative (Details) - USD ($) $ / shares in Units, $ in Thousands</t>
  </si>
  <si>
    <t>Schedule of Equity Method Investments [Line Items]</t>
  </si>
  <si>
    <t>Subsidiary ownership percentage (in excess of 50%)</t>
  </si>
  <si>
    <t>ModusLink | Handy &amp; Harman Ltd.</t>
  </si>
  <si>
    <t>Number of shares owned (in shares)</t>
  </si>
  <si>
    <t>ModusLink | SPLP</t>
  </si>
  <si>
    <t>32.70%</t>
  </si>
  <si>
    <t>Number of warrants purchased (in shares)</t>
  </si>
  <si>
    <t>Exercise price of rights (in dollars per share)</t>
  </si>
  <si>
    <t>Fair Value, Measurements, Recurring | Level 1 | ModusLink</t>
  </si>
  <si>
    <t>Investment - Summarized Information (Details) - ModusLink - USD ($) $ in Thousands</t>
  </si>
  <si>
    <t>Apr. 30, 2017</t>
  </si>
  <si>
    <t>Apr. 30, 2016</t>
  </si>
  <si>
    <t>Jul. 31, 2016</t>
  </si>
  <si>
    <t>Equity Method Investment, Summarized Financial Information, Liabilities and Equity [Abstract]</t>
  </si>
  <si>
    <t>Current assets</t>
  </si>
  <si>
    <t>Non-current assets</t>
  </si>
  <si>
    <t>Current liabilities</t>
  </si>
  <si>
    <t>Non-current liabilities</t>
  </si>
  <si>
    <t>Stockholders' equity</t>
  </si>
  <si>
    <t>Equity Method Investment, Summarized Financial Information, Income Statement [Abstract]</t>
  </si>
  <si>
    <t>Net revenue</t>
  </si>
  <si>
    <t>Net loss</t>
  </si>
  <si>
    <t>Credit Facilities - Schedule of Debt (Details) - USD ($) $ in Thousands</t>
  </si>
  <si>
    <t>Less portion due within one year</t>
  </si>
  <si>
    <t>Total long-term debt</t>
  </si>
  <si>
    <t>Total debt</t>
  </si>
  <si>
    <t>Revolving facilities</t>
  </si>
  <si>
    <t>Other debt - domestic</t>
  </si>
  <si>
    <t>Foreign loan facilities</t>
  </si>
  <si>
    <t>Credit Facilities - Senior Credit Facility (Details) - Revolving facilities - Line of Credit - USD ($)</t>
  </si>
  <si>
    <t>Mar. 23, 2016</t>
  </si>
  <si>
    <t>Aug. 29, 2014</t>
  </si>
  <si>
    <t>Debt Instrument [Line Items]</t>
  </si>
  <si>
    <t>Revolving credit facility</t>
  </si>
  <si>
    <t>Weighted average interest rate (as a percent)</t>
  </si>
  <si>
    <t>3.49%</t>
  </si>
  <si>
    <t>Remaining borrowing capacity</t>
  </si>
  <si>
    <t>London Interbank Offered Rate (LIBOR)</t>
  </si>
  <si>
    <t>Basis spread on variable rate (as a percent)</t>
  </si>
  <si>
    <t>2.25%</t>
  </si>
  <si>
    <t>U.S. Base Rate</t>
  </si>
  <si>
    <t>1.25%</t>
  </si>
  <si>
    <t>Sublimit for Issuance of Letters of Credit</t>
  </si>
  <si>
    <t>Sublimit for the Issuance of Swing Loans</t>
  </si>
  <si>
    <t>Credit Facilities - Master Lease Agreement (Details) - Revolving facilities - Line of Credit - USD ($)</t>
  </si>
  <si>
    <t>Master lease agreement</t>
  </si>
  <si>
    <t>Outstanding under master lease agreement</t>
  </si>
  <si>
    <t>Derivative Instruments - Outstanding Forward Contracts (Details) $ in Millions</t>
  </si>
  <si>
    <t>Jun. 30, 2017USD ($)Tozlb</t>
  </si>
  <si>
    <t>Total derivatives not designated as hedging instruments | Silver (ounces)</t>
  </si>
  <si>
    <t>Derivative [Line Items]</t>
  </si>
  <si>
    <t>Nonmonetary notional amount | oz</t>
  </si>
  <si>
    <t>Notional Value</t>
  </si>
  <si>
    <t>Total derivatives not designated as hedging instruments | Copper (pounds)</t>
  </si>
  <si>
    <t>Nonmonetary notional amount | lb</t>
  </si>
  <si>
    <t>Total derivatives not designated as hedging instruments | Gold (ounces)</t>
  </si>
  <si>
    <t>Total derivatives not designated as hedging instruments | Tin (metric ton)</t>
  </si>
  <si>
    <t>Nonmonetary notional amount | T</t>
  </si>
  <si>
    <t>Total derivatives designated as hedging instruments | Silver and Copper</t>
  </si>
  <si>
    <t>Derivative Instruments - Effects of Derivative Instruments in the Consolidated Statements of Operations (Details) - USD ($) $ in Thousands</t>
  </si>
  <si>
    <t>Derivative Instruments, Gain (Loss) [Line Items]</t>
  </si>
  <si>
    <t>Gain (Loss) on derivative instruments</t>
  </si>
  <si>
    <t>Realized and unrealized gain (loss) on derivatives</t>
  </si>
  <si>
    <t>Total derivatives designated as hedging instruments</t>
  </si>
  <si>
    <t>Total derivatives designated as hedging instruments | Commodity contracts | Cost of goods sold</t>
  </si>
  <si>
    <t>Total derivatives not designated as hedging instruments</t>
  </si>
  <si>
    <t>Total derivatives not designated as hedging instruments | Commodity contracts | Cost of goods sold</t>
  </si>
  <si>
    <t>Total derivatives not designated as hedging instruments | Commodity contracts | Realized and unrealized gain (loss) on derivatives</t>
  </si>
  <si>
    <t>Derivative Instruments - Fair Value of Derivative Instruments on the Consolidated Balance Sheets (Details) - USD ($) $ in Thousands</t>
  </si>
  <si>
    <t>Derivatives, Fair Value [Line Items]</t>
  </si>
  <si>
    <t>Total derivatives</t>
  </si>
  <si>
    <t>Total derivatives designated as hedging instruments | Commodity contracts | Prepaid and other current assets/(Accrued liabilities)</t>
  </si>
  <si>
    <t>Total derivatives not designated as hedging instruments | Commodity contracts | (Accrued liabilities)/Prepaid and other current assets</t>
  </si>
  <si>
    <t>Pension and Other Post-Retirement Benefits - Components of Net Periodic Pension Expense (Details) - Pension Plans - USD ($) $ in Thousands</t>
  </si>
  <si>
    <t>Defined Benefit Plan Disclosure [Line Items]</t>
  </si>
  <si>
    <t>Service cost</t>
  </si>
  <si>
    <t>Interest cost</t>
  </si>
  <si>
    <t>Expected return on plan assets</t>
  </si>
  <si>
    <t>Amortization of actuarial loss</t>
  </si>
  <si>
    <t>Pension and Other Post-Retirement Benefits - Narrative (Details) - USD ($) $ in Millions</t>
  </si>
  <si>
    <t>Pension Plans</t>
  </si>
  <si>
    <t>Pension plan required minimum contributions, remainder of the year</t>
  </si>
  <si>
    <t>Thereafter</t>
  </si>
  <si>
    <t>Other Postretirement Benefit Plans, Defined Benefit</t>
  </si>
  <si>
    <t>Aggregate expense of other postretirement benefit plans</t>
  </si>
  <si>
    <t>Stockholders' Equity (Details) - USD ($) $ in Thousands</t>
  </si>
  <si>
    <t>Apr. 28, 2016</t>
  </si>
  <si>
    <t>Accumulated Other Comprehensive Income (Loss) [Line Items]</t>
  </si>
  <si>
    <t>Payments for repurchase of stock</t>
  </si>
  <si>
    <t>AOCI Attributable to Parent, Net of Tax [Roll Forward]</t>
  </si>
  <si>
    <t>Beginning balance</t>
  </si>
  <si>
    <t>Current period income</t>
  </si>
  <si>
    <t>Ending balance</t>
  </si>
  <si>
    <t>Foreign Currency Translation Adjustments</t>
  </si>
  <si>
    <t>Net Pension and Other Benefit Obligations</t>
  </si>
  <si>
    <t>2016 Stock Repurchase Program [Member] | Common Stock</t>
  </si>
  <si>
    <t>Number of shares authorized to be repurchased (in shares)</t>
  </si>
  <si>
    <t>Stock repurchased during period (in shares)</t>
  </si>
  <si>
    <t>Stock-Based Compensation - Restricted Stock Activity (Details) - 2016 Equity Incentive Award Plan - Restricted Stock</t>
  </si>
  <si>
    <t>Jun. 30, 2017shares</t>
  </si>
  <si>
    <t>Share-based Compensation Arrangement by Share-based Payment Award, Non-Option Equity Instruments, Outstanding (in shares) [Roll Forward]</t>
  </si>
  <si>
    <t>Balance at beginning of period (in shares)</t>
  </si>
  <si>
    <t>Forfeited (in shares)</t>
  </si>
  <si>
    <t>Reduced for income tax obligations (in shares)</t>
  </si>
  <si>
    <t>Balance at end of period (in shares)</t>
  </si>
  <si>
    <t>Vested at June 30, 2017 (in shares)</t>
  </si>
  <si>
    <t>Non-vested (in shares)</t>
  </si>
  <si>
    <t>Employees</t>
  </si>
  <si>
    <t>Directors</t>
  </si>
  <si>
    <t>Stock-Based Compensation - Narrative (Details) - 2016 Equity Incentive Award Plan - USD ($) $ in Millions</t>
  </si>
  <si>
    <t>May 26, 2016</t>
  </si>
  <si>
    <t>Share-based Compensation Arrangement by Share-based Payment Award [Line Items]</t>
  </si>
  <si>
    <t>Authorized (in shares)</t>
  </si>
  <si>
    <t>Restricted Stock</t>
  </si>
  <si>
    <t>Share-based compensation expense</t>
  </si>
  <si>
    <t>Share-based compensation, not yet recognized</t>
  </si>
  <si>
    <t>Estimated forfeiture rate</t>
  </si>
  <si>
    <t>Restricted Stock | Employees and Service Providers</t>
  </si>
  <si>
    <t>Award vesting period (in years)</t>
  </si>
  <si>
    <t>3 years</t>
  </si>
  <si>
    <t>Restricted Stock | Directors</t>
  </si>
  <si>
    <t>1 year</t>
  </si>
  <si>
    <t>Income Taxes (Details) - USD ($) $ in Thousands</t>
  </si>
  <si>
    <t>Effective tax rate (as a percent)</t>
  </si>
  <si>
    <t>38.80%</t>
  </si>
  <si>
    <t>43.10%</t>
  </si>
  <si>
    <t>38.60%</t>
  </si>
  <si>
    <t>43.20%</t>
  </si>
  <si>
    <t>Earnings Per Share - Computation of Basic Earnings per Share (Details) - USD ($) $ / shares in Units, shares in Thousands, $ in Thousands</t>
  </si>
  <si>
    <t>Fair Value Measurements - Assets and Liabilities Measured at Fair Value (Details) - Recurring - USD ($) $ in Thousands</t>
  </si>
  <si>
    <t>Fair Value, Assets and Liabilities Measured on Recurring and Nonrecurring Basis [Line Items]</t>
  </si>
  <si>
    <t>Precious metal and commodity inventories recorded at fair value</t>
  </si>
  <si>
    <t>Commodity contracts</t>
  </si>
  <si>
    <t>Derivative assets and liabilities</t>
  </si>
  <si>
    <t>Level 1 | Commodity contracts</t>
  </si>
  <si>
    <t>Level 2 | Commodity contracts</t>
  </si>
  <si>
    <t>Level 3 | Commodity contracts</t>
  </si>
  <si>
    <t>Fair Value Measurements - Narrative (Details) $ in Millions</t>
  </si>
  <si>
    <t>Long-lived assets, currently not in use</t>
  </si>
  <si>
    <t>Commitments and Contingencies (Details) - USD ($)</t>
  </si>
  <si>
    <t>Feb. 13, 2013</t>
  </si>
  <si>
    <t>Dec. 31, 2017</t>
  </si>
  <si>
    <t>Dec. 31, 2012</t>
  </si>
  <si>
    <t>Environmetal Remediation Obligations [Line Items]</t>
  </si>
  <si>
    <t>Accrued environmental liabilities, current</t>
  </si>
  <si>
    <t>Previously incurred costs</t>
  </si>
  <si>
    <t>Pennsauken | SL Industries, Inc. (SLI)</t>
  </si>
  <si>
    <t>Environmental loss contingencies, payments</t>
  </si>
  <si>
    <t>Camden | SL Industries, Inc. (SLI)</t>
  </si>
  <si>
    <t>Counteroffer</t>
  </si>
  <si>
    <t>Camden - past and future expenses | SL Industries, Inc. (SLI)</t>
  </si>
  <si>
    <t>Damages claimed</t>
  </si>
  <si>
    <t>Environmental and other matters | Sold Parcel</t>
  </si>
  <si>
    <t>Remediation cost, expected cost</t>
  </si>
  <si>
    <t>Environmental and other matters | Costs | Former Owner / Operator</t>
  </si>
  <si>
    <t>Ownership responsibility for site investigation and remediation costs, percentage allocation (as a percent)</t>
  </si>
  <si>
    <t>75.00%</t>
  </si>
  <si>
    <t>Environmental remediation expense</t>
  </si>
  <si>
    <t>Environmental and other matters | Costs | Hhem and HandH</t>
  </si>
  <si>
    <t>25.00%</t>
  </si>
  <si>
    <t>SurfTech sites | Scenario, forecast | SL Industries, Inc. (SLI)</t>
  </si>
  <si>
    <t>Wayne, New Jersey site | SL Industries, Inc. (SLI)</t>
  </si>
  <si>
    <t>Minimum | Environmental and other matters | Sold Parcel</t>
  </si>
  <si>
    <t>Reasonably possible aggregate loss</t>
  </si>
  <si>
    <t>Minimum | Environmental and other matters | Costs | Hhem and HandH</t>
  </si>
  <si>
    <t>Maximum | Environmental and other matters | Sold Parcel</t>
  </si>
  <si>
    <t>Maximum | Environmental and other matters | Costs | Hhem and HandH</t>
  </si>
  <si>
    <t>Related Party Transactions - Narrative (Details) - USD ($) $ in Millions</t>
  </si>
  <si>
    <t>SPH Group Holding LLC</t>
  </si>
  <si>
    <t>Related Party Transaction [Line Items]</t>
  </si>
  <si>
    <t>Common stock - outstanding (in shares)</t>
  </si>
  <si>
    <t>Affiliated Entity</t>
  </si>
  <si>
    <t>Related party management services fees and other arrangements</t>
  </si>
  <si>
    <t>Affiliated Entity | Corporate Services Fee</t>
  </si>
  <si>
    <t>Reportable Segments (Details) - USD ($) $ in Thousands</t>
  </si>
  <si>
    <t>Segment Reporting Information [Line Items]</t>
  </si>
  <si>
    <t>Unallocated pension expense</t>
  </si>
  <si>
    <t>Kasco</t>
  </si>
  <si>
    <t>Reconciling Items</t>
  </si>
  <si>
    <t>Operating segments</t>
  </si>
  <si>
    <t>Operating segments | Joining Materials</t>
  </si>
  <si>
    <t>Operating segments | Tubing</t>
  </si>
  <si>
    <t>Operating segments | Building Materials</t>
  </si>
  <si>
    <t>Operating segments | Performance Materials</t>
  </si>
  <si>
    <t>Operating segments | Electrical Products</t>
  </si>
  <si>
    <t>Operating segments | Kasco</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661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22214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74</v>
      </c>
    </row>
    <row r="4" spans="1:2">
      <c r="A4" s="4" t="s">
        <v>130</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094</v>
      </c>
      <c r="C3" s="7" t="n">
        <v>29122</v>
      </c>
    </row>
    <row r="4" spans="1:3">
      <c r="A4" s="4" t="s">
        <v>28</v>
      </c>
      <c r="B4" s="5" t="n">
        <v>150563</v>
      </c>
      <c r="C4" s="5" t="n">
        <v>122550</v>
      </c>
    </row>
    <row r="5" spans="1:3">
      <c r="A5" s="4" t="s">
        <v>29</v>
      </c>
      <c r="B5" s="5" t="n">
        <v>110164</v>
      </c>
      <c r="C5" s="5" t="n">
        <v>99455</v>
      </c>
    </row>
    <row r="6" spans="1:3">
      <c r="A6" s="4" t="s">
        <v>30</v>
      </c>
      <c r="B6" s="5" t="n">
        <v>6811</v>
      </c>
      <c r="C6" s="5" t="n">
        <v>8239</v>
      </c>
    </row>
    <row r="7" spans="1:3">
      <c r="A7" s="4" t="s">
        <v>31</v>
      </c>
      <c r="B7" s="5" t="n">
        <v>296632</v>
      </c>
      <c r="C7" s="5" t="n">
        <v>259366</v>
      </c>
    </row>
    <row r="8" spans="1:3">
      <c r="A8" s="4" t="s">
        <v>32</v>
      </c>
      <c r="B8" s="5" t="n">
        <v>133041</v>
      </c>
      <c r="C8" s="5" t="n">
        <v>131628</v>
      </c>
    </row>
    <row r="9" spans="1:3">
      <c r="A9" s="4" t="s">
        <v>33</v>
      </c>
      <c r="B9" s="5" t="n">
        <v>182636</v>
      </c>
      <c r="C9" s="5" t="n">
        <v>182185</v>
      </c>
    </row>
    <row r="10" spans="1:3">
      <c r="A10" s="4" t="s">
        <v>34</v>
      </c>
      <c r="B10" s="5" t="n">
        <v>135755</v>
      </c>
      <c r="C10" s="5" t="n">
        <v>144979</v>
      </c>
    </row>
    <row r="11" spans="1:3">
      <c r="A11" s="4" t="s">
        <v>35</v>
      </c>
      <c r="B11" s="5" t="n">
        <v>14427</v>
      </c>
      <c r="C11" s="5" t="n">
        <v>12318</v>
      </c>
    </row>
    <row r="12" spans="1:3">
      <c r="A12" s="4" t="s">
        <v>36</v>
      </c>
      <c r="B12" s="5" t="n">
        <v>93634</v>
      </c>
      <c r="C12" s="5" t="n">
        <v>94906</v>
      </c>
    </row>
    <row r="13" spans="1:3">
      <c r="A13" s="4" t="s">
        <v>37</v>
      </c>
      <c r="B13" s="5" t="n">
        <v>10396</v>
      </c>
      <c r="C13" s="5" t="n">
        <v>11138</v>
      </c>
    </row>
    <row r="14" spans="1:3">
      <c r="A14" s="4" t="s">
        <v>38</v>
      </c>
      <c r="B14" s="5" t="n">
        <v>866521</v>
      </c>
      <c r="C14" s="5" t="n">
        <v>836520</v>
      </c>
    </row>
    <row r="15" spans="1:3">
      <c r="A15" s="3" t="s">
        <v>39</v>
      </c>
    </row>
    <row r="16" spans="1:3">
      <c r="A16" s="4" t="s">
        <v>40</v>
      </c>
      <c r="B16" s="5" t="n">
        <v>74210</v>
      </c>
      <c r="C16" s="5" t="n">
        <v>62792</v>
      </c>
    </row>
    <row r="17" spans="1:3">
      <c r="A17" s="4" t="s">
        <v>41</v>
      </c>
      <c r="B17" s="5" t="n">
        <v>38343</v>
      </c>
      <c r="C17" s="5" t="n">
        <v>45933</v>
      </c>
    </row>
    <row r="18" spans="1:3">
      <c r="A18" s="4" t="s">
        <v>42</v>
      </c>
      <c r="B18" s="5" t="n">
        <v>9770</v>
      </c>
      <c r="C18" s="5" t="n">
        <v>9625</v>
      </c>
    </row>
    <row r="19" spans="1:3">
      <c r="A19" s="4" t="s">
        <v>43</v>
      </c>
      <c r="B19" s="5" t="n">
        <v>648</v>
      </c>
      <c r="C19" s="5" t="n">
        <v>553</v>
      </c>
    </row>
    <row r="20" spans="1:3">
      <c r="A20" s="4" t="s">
        <v>44</v>
      </c>
      <c r="B20" s="5" t="n">
        <v>1874</v>
      </c>
      <c r="C20" s="5" t="n">
        <v>2937</v>
      </c>
    </row>
    <row r="21" spans="1:3">
      <c r="A21" s="4" t="s">
        <v>45</v>
      </c>
      <c r="B21" s="5" t="n">
        <v>124845</v>
      </c>
      <c r="C21" s="5" t="n">
        <v>121840</v>
      </c>
    </row>
    <row r="22" spans="1:3">
      <c r="A22" s="4" t="s">
        <v>46</v>
      </c>
      <c r="B22" s="5" t="n">
        <v>278508</v>
      </c>
      <c r="C22" s="5" t="n">
        <v>271799</v>
      </c>
    </row>
    <row r="23" spans="1:3">
      <c r="A23" s="4" t="s">
        <v>47</v>
      </c>
      <c r="B23" s="5" t="n">
        <v>259822</v>
      </c>
      <c r="C23" s="5" t="n">
        <v>265547</v>
      </c>
    </row>
    <row r="24" spans="1:3">
      <c r="A24" s="4" t="s">
        <v>48</v>
      </c>
      <c r="B24" s="5" t="n">
        <v>3709</v>
      </c>
      <c r="C24" s="5" t="n">
        <v>3540</v>
      </c>
    </row>
    <row r="25" spans="1:3">
      <c r="A25" s="4" t="s">
        <v>49</v>
      </c>
      <c r="B25" s="5" t="n">
        <v>2395</v>
      </c>
      <c r="C25" s="5" t="n">
        <v>2826</v>
      </c>
    </row>
    <row r="26" spans="1:3">
      <c r="A26" s="4" t="s">
        <v>50</v>
      </c>
      <c r="B26" s="5" t="n">
        <v>9779</v>
      </c>
      <c r="C26" s="5" t="n">
        <v>4373</v>
      </c>
    </row>
    <row r="27" spans="1:3">
      <c r="A27" s="4" t="s">
        <v>51</v>
      </c>
      <c r="B27" s="5" t="n">
        <v>679058</v>
      </c>
      <c r="C27" s="5" t="n">
        <v>669925</v>
      </c>
    </row>
    <row r="28" spans="1:3">
      <c r="A28" s="4" t="s">
        <v>52</v>
      </c>
      <c r="B28" s="4" t="s">
        <v>53</v>
      </c>
      <c r="C28" s="4" t="s">
        <v>53</v>
      </c>
    </row>
    <row r="29" spans="1:3">
      <c r="A29" s="3" t="s">
        <v>54</v>
      </c>
    </row>
    <row r="30" spans="1:3">
      <c r="A30" s="4" t="s">
        <v>55</v>
      </c>
      <c r="B30" s="5" t="n">
        <v>136</v>
      </c>
      <c r="C30" s="5" t="n">
        <v>136</v>
      </c>
    </row>
    <row r="31" spans="1:3">
      <c r="A31" s="4" t="s">
        <v>56</v>
      </c>
      <c r="B31" s="5" t="n">
        <v>-265490</v>
      </c>
      <c r="C31" s="5" t="n">
        <v>-267007</v>
      </c>
    </row>
    <row r="32" spans="1:3">
      <c r="A32" s="4" t="s">
        <v>57</v>
      </c>
      <c r="B32" s="5" t="n">
        <v>587676</v>
      </c>
      <c r="C32" s="5" t="n">
        <v>587705</v>
      </c>
    </row>
    <row r="33" spans="1:3">
      <c r="A33" s="4" t="s">
        <v>58</v>
      </c>
      <c r="B33" s="5" t="n">
        <v>-34852</v>
      </c>
      <c r="C33" s="5" t="n">
        <v>-34852</v>
      </c>
    </row>
    <row r="34" spans="1:3">
      <c r="A34" s="4" t="s">
        <v>59</v>
      </c>
      <c r="B34" s="5" t="n">
        <v>-100007</v>
      </c>
      <c r="C34" s="5" t="n">
        <v>-119387</v>
      </c>
    </row>
    <row r="35" spans="1:3">
      <c r="A35" s="4" t="s">
        <v>60</v>
      </c>
      <c r="B35" s="5" t="n">
        <v>187463</v>
      </c>
      <c r="C35" s="5" t="n">
        <v>166595</v>
      </c>
    </row>
    <row r="36" spans="1:3">
      <c r="A36" s="4" t="s">
        <v>61</v>
      </c>
      <c r="B36" s="7" t="n">
        <v>866521</v>
      </c>
      <c r="C36" s="7" t="n">
        <v>836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v>
      </c>
      <c r="B1" s="2" t="s">
        <v>1</v>
      </c>
    </row>
    <row r="2" spans="1:2">
      <c r="B2" s="2" t="s">
        <v>2</v>
      </c>
    </row>
    <row r="3" spans="1:2">
      <c r="A3" s="3" t="s">
        <v>206</v>
      </c>
    </row>
    <row r="4" spans="1:2">
      <c r="A4" s="4" t="s">
        <v>52</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63</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9</v>
      </c>
      <c r="B4" s="4" t="s">
        <v>220</v>
      </c>
    </row>
    <row r="5" spans="1:2">
      <c r="A5" s="4" t="s">
        <v>221</v>
      </c>
    </row>
    <row r="6" spans="1:2">
      <c r="A6" s="3" t="s">
        <v>218</v>
      </c>
    </row>
    <row r="7" spans="1:2">
      <c r="A7" s="4" t="s">
        <v>222</v>
      </c>
      <c r="B7" s="4" t="s">
        <v>223</v>
      </c>
    </row>
    <row r="8" spans="1:2">
      <c r="A8" s="4" t="s">
        <v>224</v>
      </c>
    </row>
    <row r="9" spans="1:2">
      <c r="A9" s="3" t="s">
        <v>218</v>
      </c>
    </row>
    <row r="10" spans="1:2">
      <c r="A10" s="4" t="s">
        <v>222</v>
      </c>
      <c r="B10"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17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7" t="n">
        <v>2355</v>
      </c>
      <c r="C3" s="7" t="n">
        <v>2489</v>
      </c>
    </row>
    <row r="4" spans="1:3">
      <c r="A4" s="4" t="s">
        <v>65</v>
      </c>
      <c r="B4" s="8" t="n">
        <v>0.01</v>
      </c>
      <c r="C4" s="8" t="n">
        <v>0.01</v>
      </c>
    </row>
    <row r="5" spans="1:3">
      <c r="A5" s="4" t="s">
        <v>66</v>
      </c>
      <c r="B5" s="5" t="n">
        <v>180000</v>
      </c>
      <c r="C5" s="5" t="n">
        <v>180000</v>
      </c>
    </row>
    <row r="6" spans="1:3">
      <c r="A6" s="4" t="s">
        <v>67</v>
      </c>
      <c r="B6" s="5" t="n">
        <v>13607</v>
      </c>
      <c r="C6" s="5" t="n">
        <v>13627</v>
      </c>
    </row>
    <row r="7" spans="1:3">
      <c r="A7" s="4" t="s">
        <v>68</v>
      </c>
      <c r="B7" s="5" t="n">
        <v>1386</v>
      </c>
      <c r="C7" s="5" t="n">
        <v>13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17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180</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183</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42</v>
      </c>
      <c r="B1" s="2" t="s">
        <v>1</v>
      </c>
    </row>
    <row r="2" spans="1:2">
      <c r="B2" s="2" t="s">
        <v>2</v>
      </c>
    </row>
    <row r="3" spans="1:2">
      <c r="A3" s="3" t="s">
        <v>186</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89</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5</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1</v>
      </c>
    </row>
    <row r="4" spans="1:2">
      <c r="A4" s="4" t="s">
        <v>259</v>
      </c>
      <c r="B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1</v>
      </c>
      <c r="B1" s="2" t="s">
        <v>1</v>
      </c>
    </row>
    <row r="2" spans="1:2">
      <c r="B2" s="2" t="s">
        <v>2</v>
      </c>
    </row>
    <row r="3" spans="1:2">
      <c r="A3" s="3" t="s">
        <v>204</v>
      </c>
    </row>
    <row r="4" spans="1:2">
      <c r="A4" s="4" t="s">
        <v>262</v>
      </c>
      <c r="B4"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12</v>
      </c>
    </row>
    <row r="4" spans="1:2">
      <c r="A4" s="4" t="s">
        <v>265</v>
      </c>
      <c r="B4" s="4" t="s">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56145</v>
      </c>
      <c r="C4" s="7" t="n">
        <v>200880</v>
      </c>
      <c r="D4" s="7" t="n">
        <v>490786</v>
      </c>
      <c r="E4" s="7" t="n">
        <v>361677</v>
      </c>
    </row>
    <row r="5" spans="1:5">
      <c r="A5" s="4" t="s">
        <v>74</v>
      </c>
      <c r="B5" s="5" t="n">
        <v>181517</v>
      </c>
      <c r="C5" s="5" t="n">
        <v>148918</v>
      </c>
      <c r="D5" s="5" t="n">
        <v>347577</v>
      </c>
      <c r="E5" s="5" t="n">
        <v>265998</v>
      </c>
    </row>
    <row r="6" spans="1:5">
      <c r="A6" s="4" t="s">
        <v>75</v>
      </c>
      <c r="B6" s="5" t="n">
        <v>74628</v>
      </c>
      <c r="C6" s="5" t="n">
        <v>51962</v>
      </c>
      <c r="D6" s="5" t="n">
        <v>143209</v>
      </c>
      <c r="E6" s="5" t="n">
        <v>95679</v>
      </c>
    </row>
    <row r="7" spans="1:5">
      <c r="A7" s="4" t="s">
        <v>76</v>
      </c>
      <c r="B7" s="5" t="n">
        <v>47795</v>
      </c>
      <c r="C7" s="5" t="n">
        <v>38332</v>
      </c>
      <c r="D7" s="5" t="n">
        <v>101981</v>
      </c>
      <c r="E7" s="5" t="n">
        <v>69616</v>
      </c>
    </row>
    <row r="8" spans="1:5">
      <c r="A8" s="4" t="s">
        <v>77</v>
      </c>
      <c r="B8" s="5" t="n">
        <v>2652</v>
      </c>
      <c r="C8" s="5" t="n">
        <v>2132</v>
      </c>
      <c r="D8" s="5" t="n">
        <v>5305</v>
      </c>
      <c r="E8" s="5" t="n">
        <v>4283</v>
      </c>
    </row>
    <row r="9" spans="1:5">
      <c r="A9" s="4" t="s">
        <v>78</v>
      </c>
      <c r="B9" s="5" t="n">
        <v>0</v>
      </c>
      <c r="C9" s="5" t="n">
        <v>7000</v>
      </c>
      <c r="D9" s="5" t="n">
        <v>0</v>
      </c>
      <c r="E9" s="5" t="n">
        <v>7000</v>
      </c>
    </row>
    <row r="10" spans="1:5">
      <c r="A10" s="4" t="s">
        <v>79</v>
      </c>
      <c r="B10" s="5" t="n">
        <v>24181</v>
      </c>
      <c r="C10" s="5" t="n">
        <v>4498</v>
      </c>
      <c r="D10" s="5" t="n">
        <v>35923</v>
      </c>
      <c r="E10" s="5" t="n">
        <v>14780</v>
      </c>
    </row>
    <row r="11" spans="1:5">
      <c r="A11" s="3" t="s">
        <v>80</v>
      </c>
    </row>
    <row r="12" spans="1:5">
      <c r="A12" s="4" t="s">
        <v>81</v>
      </c>
      <c r="B12" s="5" t="n">
        <v>2910</v>
      </c>
      <c r="C12" s="5" t="n">
        <v>1345</v>
      </c>
      <c r="D12" s="5" t="n">
        <v>5840</v>
      </c>
      <c r="E12" s="5" t="n">
        <v>2415</v>
      </c>
    </row>
    <row r="13" spans="1:5">
      <c r="A13" s="4" t="s">
        <v>82</v>
      </c>
      <c r="B13" s="5" t="n">
        <v>-286</v>
      </c>
      <c r="C13" s="5" t="n">
        <v>416</v>
      </c>
      <c r="D13" s="5" t="n">
        <v>75</v>
      </c>
      <c r="E13" s="5" t="n">
        <v>539</v>
      </c>
    </row>
    <row r="14" spans="1:5">
      <c r="A14" s="4" t="s">
        <v>83</v>
      </c>
      <c r="B14" s="5" t="n">
        <v>318</v>
      </c>
      <c r="C14" s="5" t="n">
        <v>99</v>
      </c>
      <c r="D14" s="5" t="n">
        <v>617</v>
      </c>
      <c r="E14" s="5" t="n">
        <v>244</v>
      </c>
    </row>
    <row r="15" spans="1:5">
      <c r="A15" s="4" t="s">
        <v>84</v>
      </c>
      <c r="B15" s="5" t="n">
        <v>21239</v>
      </c>
      <c r="C15" s="5" t="n">
        <v>2638</v>
      </c>
      <c r="D15" s="5" t="n">
        <v>29391</v>
      </c>
      <c r="E15" s="5" t="n">
        <v>11582</v>
      </c>
    </row>
    <row r="16" spans="1:5">
      <c r="A16" s="4" t="s">
        <v>85</v>
      </c>
      <c r="B16" s="5" t="n">
        <v>8248</v>
      </c>
      <c r="C16" s="5" t="n">
        <v>1138</v>
      </c>
      <c r="D16" s="5" t="n">
        <v>11341</v>
      </c>
      <c r="E16" s="5" t="n">
        <v>4998</v>
      </c>
    </row>
    <row r="17" spans="1:5">
      <c r="A17" s="4" t="s">
        <v>86</v>
      </c>
      <c r="B17" s="5" t="n">
        <v>478</v>
      </c>
      <c r="C17" s="5" t="n">
        <v>2234</v>
      </c>
      <c r="D17" s="5" t="n">
        <v>-1330</v>
      </c>
      <c r="E17" s="5" t="n">
        <v>6862</v>
      </c>
    </row>
    <row r="18" spans="1:5">
      <c r="A18" s="4" t="s">
        <v>87</v>
      </c>
      <c r="B18" s="7" t="n">
        <v>12513</v>
      </c>
      <c r="C18" s="7" t="n">
        <v>-734</v>
      </c>
      <c r="D18" s="7" t="n">
        <v>19380</v>
      </c>
      <c r="E18" s="7" t="n">
        <v>-278</v>
      </c>
    </row>
    <row r="19" spans="1:5">
      <c r="A19" s="3" t="s">
        <v>88</v>
      </c>
    </row>
    <row r="20" spans="1:5">
      <c r="A20" s="4" t="s">
        <v>89</v>
      </c>
      <c r="B20" s="8" t="n">
        <v>1.02</v>
      </c>
      <c r="C20" s="8" t="n">
        <v>-0.06</v>
      </c>
      <c r="D20" s="8" t="n">
        <v>1.58</v>
      </c>
      <c r="E20" s="8" t="n">
        <v>-0.02</v>
      </c>
    </row>
    <row r="21" spans="1:5">
      <c r="A21" s="4" t="s">
        <v>90</v>
      </c>
      <c r="B21" s="5" t="n">
        <v>12221</v>
      </c>
      <c r="C21" s="5" t="n">
        <v>12260</v>
      </c>
      <c r="D21" s="5" t="n">
        <v>12228</v>
      </c>
      <c r="E21" s="5" t="n">
        <v>122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7</v>
      </c>
      <c r="B1" s="2" t="s">
        <v>268</v>
      </c>
      <c r="C1" s="2" t="s">
        <v>2</v>
      </c>
      <c r="D1" s="2" t="s">
        <v>269</v>
      </c>
      <c r="E1" s="2" t="s">
        <v>25</v>
      </c>
    </row>
    <row r="2" spans="1:5">
      <c r="A2" s="3" t="s">
        <v>270</v>
      </c>
    </row>
    <row r="3" spans="1:5">
      <c r="A3" s="4" t="s">
        <v>65</v>
      </c>
      <c r="C3" s="8" t="n">
        <v>0.01</v>
      </c>
      <c r="E3" s="8" t="n">
        <v>0.01</v>
      </c>
    </row>
    <row r="4" spans="1:5">
      <c r="A4" s="4" t="s">
        <v>271</v>
      </c>
    </row>
    <row r="5" spans="1:5">
      <c r="A5" s="3" t="s">
        <v>270</v>
      </c>
    </row>
    <row r="6" spans="1:5">
      <c r="A6" s="4" t="s">
        <v>65</v>
      </c>
      <c r="D6" s="8" t="n">
        <v>0.01</v>
      </c>
    </row>
    <row r="7" spans="1:5">
      <c r="A7" s="4" t="s">
        <v>272</v>
      </c>
      <c r="C7" s="4" t="s">
        <v>273</v>
      </c>
    </row>
    <row r="8" spans="1:5">
      <c r="A8" s="4" t="s">
        <v>274</v>
      </c>
    </row>
    <row r="9" spans="1:5">
      <c r="A9" s="3" t="s">
        <v>270</v>
      </c>
    </row>
    <row r="10" spans="1:5">
      <c r="A10" s="4" t="s">
        <v>275</v>
      </c>
      <c r="B10" s="4" t="s">
        <v>276</v>
      </c>
    </row>
    <row r="11" spans="1:5">
      <c r="A11" s="4" t="s">
        <v>277</v>
      </c>
    </row>
    <row r="12" spans="1:5">
      <c r="A12" s="3" t="s">
        <v>270</v>
      </c>
    </row>
    <row r="13" spans="1:5">
      <c r="A13" s="4" t="s">
        <v>278</v>
      </c>
      <c r="B13" s="9" t="n">
        <v>1.484</v>
      </c>
    </row>
    <row r="14" spans="1:5">
      <c r="A14" s="4" t="s">
        <v>279</v>
      </c>
    </row>
    <row r="15" spans="1:5">
      <c r="A15" s="3" t="s">
        <v>270</v>
      </c>
    </row>
    <row r="16" spans="1:5">
      <c r="A16" s="4" t="s">
        <v>272</v>
      </c>
      <c r="B16" s="4" t="s">
        <v>280</v>
      </c>
    </row>
    <row r="17" spans="1:5">
      <c r="A17" s="4" t="s">
        <v>281</v>
      </c>
      <c r="B17" s="10" t="n">
        <v>3.8</v>
      </c>
    </row>
    <row r="18" spans="1:5">
      <c r="A18" s="4" t="s">
        <v>282</v>
      </c>
      <c r="B18" s="7"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3</v>
      </c>
      <c r="B1" s="2" t="s">
        <v>284</v>
      </c>
      <c r="C1" s="2" t="s">
        <v>285</v>
      </c>
      <c r="D1" s="2" t="s">
        <v>2</v>
      </c>
      <c r="E1" s="2" t="s">
        <v>71</v>
      </c>
      <c r="F1" s="2" t="s">
        <v>2</v>
      </c>
      <c r="G1" s="2" t="s">
        <v>71</v>
      </c>
      <c r="H1" s="2" t="s">
        <v>25</v>
      </c>
    </row>
    <row r="2" spans="1:8">
      <c r="A2" s="3" t="s">
        <v>218</v>
      </c>
    </row>
    <row r="3" spans="1:8">
      <c r="A3" s="4" t="s">
        <v>33</v>
      </c>
      <c r="D3" s="7" t="n">
        <v>182636</v>
      </c>
      <c r="F3" s="7" t="n">
        <v>182636</v>
      </c>
      <c r="H3" s="7" t="n">
        <v>182185</v>
      </c>
    </row>
    <row r="4" spans="1:8">
      <c r="A4" s="4" t="s">
        <v>73</v>
      </c>
      <c r="D4" s="5" t="n">
        <v>256145</v>
      </c>
      <c r="E4" s="7" t="n">
        <v>200880</v>
      </c>
      <c r="F4" s="5" t="n">
        <v>490786</v>
      </c>
      <c r="G4" s="7" t="n">
        <v>361677</v>
      </c>
    </row>
    <row r="5" spans="1:8">
      <c r="A5" s="4" t="s">
        <v>286</v>
      </c>
      <c r="D5" s="5" t="n">
        <v>24181</v>
      </c>
      <c r="E5" s="5" t="n">
        <v>4498</v>
      </c>
      <c r="F5" s="5" t="n">
        <v>35923</v>
      </c>
      <c r="G5" s="5" t="n">
        <v>14780</v>
      </c>
    </row>
    <row r="6" spans="1:8">
      <c r="A6" s="4" t="s">
        <v>287</v>
      </c>
      <c r="E6" s="5" t="n">
        <v>1900</v>
      </c>
      <c r="G6" s="5" t="n">
        <v>1900</v>
      </c>
    </row>
    <row r="7" spans="1:8">
      <c r="A7" s="4" t="s">
        <v>288</v>
      </c>
    </row>
    <row r="8" spans="1:8">
      <c r="A8" s="3" t="s">
        <v>218</v>
      </c>
    </row>
    <row r="9" spans="1:8">
      <c r="A9" s="4" t="s">
        <v>33</v>
      </c>
      <c r="D9" s="5" t="n">
        <v>7908</v>
      </c>
      <c r="F9" s="5" t="n">
        <v>7908</v>
      </c>
      <c r="H9" s="7" t="n">
        <v>7908</v>
      </c>
    </row>
    <row r="10" spans="1:8">
      <c r="A10" s="4" t="s">
        <v>73</v>
      </c>
      <c r="D10" s="5" t="n">
        <v>24878</v>
      </c>
      <c r="E10" s="5" t="n">
        <v>26200</v>
      </c>
      <c r="F10" s="5" t="n">
        <v>50254</v>
      </c>
      <c r="G10" s="5" t="n">
        <v>50983</v>
      </c>
    </row>
    <row r="11" spans="1:8">
      <c r="A11" s="4" t="s">
        <v>289</v>
      </c>
    </row>
    <row r="12" spans="1:8">
      <c r="A12" s="3" t="s">
        <v>218</v>
      </c>
    </row>
    <row r="13" spans="1:8">
      <c r="A13" s="4" t="s">
        <v>73</v>
      </c>
      <c r="F13" s="5" t="n">
        <v>477963</v>
      </c>
    </row>
    <row r="14" spans="1:8">
      <c r="A14" s="4" t="s">
        <v>113</v>
      </c>
      <c r="F14" s="7" t="n">
        <v>4286</v>
      </c>
    </row>
    <row r="15" spans="1:8">
      <c r="A15" s="4" t="s">
        <v>290</v>
      </c>
    </row>
    <row r="16" spans="1:8">
      <c r="A16" s="3" t="s">
        <v>218</v>
      </c>
    </row>
    <row r="17" spans="1:8">
      <c r="A17" s="4" t="s">
        <v>291</v>
      </c>
      <c r="F17" s="4" t="s">
        <v>292</v>
      </c>
    </row>
    <row r="18" spans="1:8">
      <c r="A18" s="4" t="s">
        <v>293</v>
      </c>
    </row>
    <row r="19" spans="1:8">
      <c r="A19" s="3" t="s">
        <v>218</v>
      </c>
    </row>
    <row r="20" spans="1:8">
      <c r="A20" s="4" t="s">
        <v>291</v>
      </c>
      <c r="F20" s="4" t="s">
        <v>294</v>
      </c>
    </row>
    <row r="21" spans="1:8">
      <c r="A21" s="4" t="s">
        <v>221</v>
      </c>
    </row>
    <row r="22" spans="1:8">
      <c r="A22" s="3" t="s">
        <v>218</v>
      </c>
    </row>
    <row r="23" spans="1:8">
      <c r="A23" s="4" t="s">
        <v>295</v>
      </c>
      <c r="C23" s="7" t="n">
        <v>40</v>
      </c>
    </row>
    <row r="24" spans="1:8">
      <c r="A24" s="4" t="s">
        <v>296</v>
      </c>
      <c r="C24" s="4" t="s">
        <v>297</v>
      </c>
    </row>
    <row r="25" spans="1:8">
      <c r="A25" s="4" t="s">
        <v>33</v>
      </c>
      <c r="C25" s="7" t="n">
        <v>54231</v>
      </c>
    </row>
    <row r="26" spans="1:8">
      <c r="A26" s="4" t="s">
        <v>298</v>
      </c>
      <c r="C26" s="5" t="n">
        <v>10900</v>
      </c>
    </row>
    <row r="27" spans="1:8">
      <c r="A27" s="4" t="s">
        <v>73</v>
      </c>
      <c r="D27" s="5" t="n">
        <v>50500</v>
      </c>
      <c r="E27" s="5" t="n">
        <v>11800</v>
      </c>
      <c r="F27" s="7" t="n">
        <v>95400</v>
      </c>
      <c r="G27" s="5" t="n">
        <v>11800</v>
      </c>
    </row>
    <row r="28" spans="1:8">
      <c r="A28" s="4" t="s">
        <v>286</v>
      </c>
      <c r="D28" s="5" t="n">
        <v>5400</v>
      </c>
      <c r="E28" s="7" t="n">
        <v>-3300</v>
      </c>
      <c r="F28" s="5" t="n">
        <v>7800</v>
      </c>
      <c r="G28" s="7" t="n">
        <v>-3300</v>
      </c>
    </row>
    <row r="29" spans="1:8">
      <c r="A29" s="4" t="s">
        <v>299</v>
      </c>
      <c r="C29" s="5" t="n">
        <v>161985</v>
      </c>
    </row>
    <row r="30" spans="1:8">
      <c r="A30" s="4" t="s">
        <v>300</v>
      </c>
      <c r="C30" s="7" t="n">
        <v>92326</v>
      </c>
    </row>
    <row r="31" spans="1:8">
      <c r="A31" s="4" t="s">
        <v>301</v>
      </c>
    </row>
    <row r="32" spans="1:8">
      <c r="A32" s="3" t="s">
        <v>218</v>
      </c>
    </row>
    <row r="33" spans="1:8">
      <c r="A33" s="4" t="s">
        <v>291</v>
      </c>
      <c r="C33" s="4" t="s">
        <v>292</v>
      </c>
    </row>
    <row r="34" spans="1:8">
      <c r="A34" s="4" t="s">
        <v>302</v>
      </c>
    </row>
    <row r="35" spans="1:8">
      <c r="A35" s="3" t="s">
        <v>218</v>
      </c>
    </row>
    <row r="36" spans="1:8">
      <c r="A36" s="4" t="s">
        <v>303</v>
      </c>
      <c r="C36" s="7" t="n">
        <v>14700</v>
      </c>
    </row>
    <row r="37" spans="1:8">
      <c r="A37" s="4" t="s">
        <v>304</v>
      </c>
    </row>
    <row r="38" spans="1:8">
      <c r="A38" s="3" t="s">
        <v>218</v>
      </c>
    </row>
    <row r="39" spans="1:8">
      <c r="A39" s="4" t="s">
        <v>303</v>
      </c>
      <c r="C39" s="5" t="n">
        <v>59900</v>
      </c>
    </row>
    <row r="40" spans="1:8">
      <c r="A40" s="4" t="s">
        <v>305</v>
      </c>
    </row>
    <row r="41" spans="1:8">
      <c r="A41" s="3" t="s">
        <v>218</v>
      </c>
    </row>
    <row r="42" spans="1:8">
      <c r="A42" s="4" t="s">
        <v>303</v>
      </c>
      <c r="C42" s="5" t="n">
        <v>10700</v>
      </c>
    </row>
    <row r="43" spans="1:8">
      <c r="A43" s="4" t="s">
        <v>306</v>
      </c>
    </row>
    <row r="44" spans="1:8">
      <c r="A44" s="3" t="s">
        <v>218</v>
      </c>
    </row>
    <row r="45" spans="1:8">
      <c r="A45" s="4" t="s">
        <v>303</v>
      </c>
      <c r="C45" s="7" t="n">
        <v>6900</v>
      </c>
    </row>
    <row r="46" spans="1:8">
      <c r="A46" s="4" t="s">
        <v>307</v>
      </c>
    </row>
    <row r="47" spans="1:8">
      <c r="A47" s="3" t="s">
        <v>218</v>
      </c>
    </row>
    <row r="48" spans="1:8">
      <c r="A48" s="4" t="s">
        <v>291</v>
      </c>
      <c r="C48" s="4" t="s">
        <v>308</v>
      </c>
    </row>
    <row r="49" spans="1:8">
      <c r="A49" s="4" t="s">
        <v>309</v>
      </c>
    </row>
    <row r="50" spans="1:8">
      <c r="A50" s="3" t="s">
        <v>218</v>
      </c>
    </row>
    <row r="51" spans="1:8">
      <c r="A51" s="4" t="s">
        <v>291</v>
      </c>
      <c r="C51" s="4" t="s">
        <v>310</v>
      </c>
    </row>
    <row r="52" spans="1:8">
      <c r="A52" s="4" t="s">
        <v>224</v>
      </c>
    </row>
    <row r="53" spans="1:8">
      <c r="A53" s="3" t="s">
        <v>218</v>
      </c>
    </row>
    <row r="54" spans="1:8">
      <c r="A54" s="4" t="s">
        <v>73</v>
      </c>
      <c r="D54" s="5" t="n">
        <v>11000</v>
      </c>
      <c r="F54" s="5" t="n">
        <v>27500</v>
      </c>
    </row>
    <row r="55" spans="1:8">
      <c r="A55" s="4" t="s">
        <v>286</v>
      </c>
      <c r="D55" s="7" t="n">
        <v>1000</v>
      </c>
      <c r="F55" s="5" t="n">
        <v>2300</v>
      </c>
    </row>
    <row r="56" spans="1:8">
      <c r="A56" s="4" t="s">
        <v>311</v>
      </c>
    </row>
    <row r="57" spans="1:8">
      <c r="A57" s="3" t="s">
        <v>218</v>
      </c>
    </row>
    <row r="58" spans="1:8">
      <c r="A58" s="4" t="s">
        <v>312</v>
      </c>
      <c r="C58" s="4" t="s">
        <v>313</v>
      </c>
    </row>
    <row r="59" spans="1:8">
      <c r="A59" s="4" t="s">
        <v>314</v>
      </c>
      <c r="C59" s="7" t="n">
        <v>162000</v>
      </c>
    </row>
    <row r="60" spans="1:8">
      <c r="A60" s="4" t="s">
        <v>315</v>
      </c>
    </row>
    <row r="61" spans="1:8">
      <c r="A61" s="3" t="s">
        <v>218</v>
      </c>
    </row>
    <row r="62" spans="1:8">
      <c r="A62" s="4" t="s">
        <v>33</v>
      </c>
      <c r="B62" s="7" t="n">
        <v>30994</v>
      </c>
    </row>
    <row r="63" spans="1:8">
      <c r="A63" s="4" t="s">
        <v>299</v>
      </c>
      <c r="B63" s="5" t="n">
        <v>60329</v>
      </c>
    </row>
    <row r="64" spans="1:8">
      <c r="A64" s="4" t="s">
        <v>137</v>
      </c>
      <c r="F64" s="7" t="n">
        <v>2200</v>
      </c>
    </row>
    <row r="65" spans="1:8">
      <c r="A65" s="4" t="s">
        <v>300</v>
      </c>
      <c r="B65" s="5" t="n">
        <v>28370</v>
      </c>
    </row>
    <row r="66" spans="1:8">
      <c r="A66" s="4" t="s">
        <v>316</v>
      </c>
    </row>
    <row r="67" spans="1:8">
      <c r="A67" s="3" t="s">
        <v>218</v>
      </c>
    </row>
    <row r="68" spans="1:8">
      <c r="A68" s="4" t="s">
        <v>33</v>
      </c>
      <c r="B68" s="7" t="n">
        <v>30994</v>
      </c>
    </row>
    <row r="69" spans="1:8">
      <c r="A69" s="4" t="s">
        <v>317</v>
      </c>
    </row>
    <row r="70" spans="1:8">
      <c r="A70" s="3" t="s">
        <v>218</v>
      </c>
    </row>
    <row r="71" spans="1:8">
      <c r="A71" s="4" t="s">
        <v>291</v>
      </c>
      <c r="B71" s="4" t="s">
        <v>294</v>
      </c>
    </row>
    <row r="72" spans="1:8">
      <c r="A72" s="4" t="s">
        <v>300</v>
      </c>
      <c r="B72" s="7" t="n">
        <v>27200</v>
      </c>
    </row>
    <row r="73" spans="1:8">
      <c r="A73" s="4" t="s">
        <v>318</v>
      </c>
    </row>
    <row r="74" spans="1:8">
      <c r="A74" s="3" t="s">
        <v>218</v>
      </c>
    </row>
    <row r="75" spans="1:8">
      <c r="A75" s="4" t="s">
        <v>300</v>
      </c>
      <c r="B75" s="7" t="n">
        <v>1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19</v>
      </c>
      <c r="B1" s="2" t="s">
        <v>2</v>
      </c>
      <c r="C1" s="2" t="s">
        <v>25</v>
      </c>
      <c r="D1" s="2" t="s">
        <v>284</v>
      </c>
      <c r="E1" s="2" t="s">
        <v>285</v>
      </c>
    </row>
    <row r="2" spans="1:5">
      <c r="A2" s="3" t="s">
        <v>218</v>
      </c>
    </row>
    <row r="3" spans="1:5">
      <c r="A3" s="4" t="s">
        <v>33</v>
      </c>
      <c r="B3" s="7" t="n">
        <v>182636</v>
      </c>
      <c r="C3" s="7" t="n">
        <v>182185</v>
      </c>
    </row>
    <row r="4" spans="1:5">
      <c r="A4" s="4" t="s">
        <v>221</v>
      </c>
    </row>
    <row r="5" spans="1:5">
      <c r="A5" s="3" t="s">
        <v>218</v>
      </c>
    </row>
    <row r="6" spans="1:5">
      <c r="A6" s="4" t="s">
        <v>27</v>
      </c>
      <c r="E6" s="7" t="n">
        <v>4985</v>
      </c>
    </row>
    <row r="7" spans="1:5">
      <c r="A7" s="4" t="s">
        <v>129</v>
      </c>
      <c r="E7" s="5" t="n">
        <v>32680</v>
      </c>
    </row>
    <row r="8" spans="1:5">
      <c r="A8" s="4" t="s">
        <v>130</v>
      </c>
      <c r="E8" s="5" t="n">
        <v>24295</v>
      </c>
    </row>
    <row r="9" spans="1:5">
      <c r="A9" s="4" t="s">
        <v>30</v>
      </c>
      <c r="E9" s="5" t="n">
        <v>8258</v>
      </c>
    </row>
    <row r="10" spans="1:5">
      <c r="A10" s="4" t="s">
        <v>320</v>
      </c>
      <c r="E10" s="5" t="n">
        <v>23950</v>
      </c>
    </row>
    <row r="11" spans="1:5">
      <c r="A11" s="4" t="s">
        <v>33</v>
      </c>
      <c r="E11" s="5" t="n">
        <v>54231</v>
      </c>
    </row>
    <row r="12" spans="1:5">
      <c r="A12" s="4" t="s">
        <v>300</v>
      </c>
      <c r="E12" s="5" t="n">
        <v>92326</v>
      </c>
    </row>
    <row r="13" spans="1:5">
      <c r="A13" s="4" t="s">
        <v>37</v>
      </c>
      <c r="E13" s="5" t="n">
        <v>257</v>
      </c>
    </row>
    <row r="14" spans="1:5">
      <c r="A14" s="4" t="s">
        <v>321</v>
      </c>
      <c r="E14" s="5" t="n">
        <v>240982</v>
      </c>
    </row>
    <row r="15" spans="1:5">
      <c r="A15" s="4" t="s">
        <v>40</v>
      </c>
      <c r="E15" s="5" t="n">
        <v>-18433</v>
      </c>
    </row>
    <row r="16" spans="1:5">
      <c r="A16" s="4" t="s">
        <v>41</v>
      </c>
      <c r="E16" s="5" t="n">
        <v>-21306</v>
      </c>
    </row>
    <row r="17" spans="1:5">
      <c r="A17" s="4" t="s">
        <v>46</v>
      </c>
      <c r="E17" s="5" t="n">
        <v>-9500</v>
      </c>
    </row>
    <row r="18" spans="1:5">
      <c r="A18" s="4" t="s">
        <v>49</v>
      </c>
      <c r="E18" s="5" t="n">
        <v>-23567</v>
      </c>
    </row>
    <row r="19" spans="1:5">
      <c r="A19" s="4" t="s">
        <v>50</v>
      </c>
      <c r="E19" s="5" t="n">
        <v>-6191</v>
      </c>
    </row>
    <row r="20" spans="1:5">
      <c r="A20" s="4" t="s">
        <v>299</v>
      </c>
      <c r="E20" s="7" t="n">
        <v>161985</v>
      </c>
    </row>
    <row r="21" spans="1:5">
      <c r="A21" s="4" t="s">
        <v>315</v>
      </c>
    </row>
    <row r="22" spans="1:5">
      <c r="A22" s="3" t="s">
        <v>218</v>
      </c>
    </row>
    <row r="23" spans="1:5">
      <c r="A23" s="4" t="s">
        <v>129</v>
      </c>
      <c r="D23" s="7" t="n">
        <v>4249</v>
      </c>
    </row>
    <row r="24" spans="1:5">
      <c r="A24" s="4" t="s">
        <v>130</v>
      </c>
      <c r="D24" s="5" t="n">
        <v>3047</v>
      </c>
    </row>
    <row r="25" spans="1:5">
      <c r="A25" s="4" t="s">
        <v>30</v>
      </c>
      <c r="D25" s="5" t="n">
        <v>265</v>
      </c>
    </row>
    <row r="26" spans="1:5">
      <c r="A26" s="4" t="s">
        <v>320</v>
      </c>
      <c r="D26" s="5" t="n">
        <v>2321</v>
      </c>
    </row>
    <row r="27" spans="1:5">
      <c r="A27" s="4" t="s">
        <v>33</v>
      </c>
      <c r="D27" s="5" t="n">
        <v>30994</v>
      </c>
    </row>
    <row r="28" spans="1:5">
      <c r="A28" s="4" t="s">
        <v>300</v>
      </c>
      <c r="D28" s="5" t="n">
        <v>28370</v>
      </c>
    </row>
    <row r="29" spans="1:5">
      <c r="A29" s="4" t="s">
        <v>321</v>
      </c>
      <c r="D29" s="5" t="n">
        <v>69246</v>
      </c>
    </row>
    <row r="30" spans="1:5">
      <c r="A30" s="4" t="s">
        <v>40</v>
      </c>
      <c r="D30" s="5" t="n">
        <v>-6036</v>
      </c>
    </row>
    <row r="31" spans="1:5">
      <c r="A31" s="4" t="s">
        <v>41</v>
      </c>
      <c r="D31" s="5" t="n">
        <v>-2881</v>
      </c>
    </row>
    <row r="32" spans="1:5">
      <c r="A32" s="4" t="s">
        <v>299</v>
      </c>
      <c r="D32" s="7" t="n">
        <v>603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0</v>
      </c>
      <c r="D1" s="2" t="s">
        <v>1</v>
      </c>
    </row>
    <row r="2" spans="1:5">
      <c r="B2" s="2" t="s">
        <v>2</v>
      </c>
      <c r="C2" s="2" t="s">
        <v>71</v>
      </c>
      <c r="D2" s="2" t="s">
        <v>2</v>
      </c>
      <c r="E2" s="2" t="s">
        <v>71</v>
      </c>
    </row>
    <row r="3" spans="1:5">
      <c r="A3" s="3" t="s">
        <v>218</v>
      </c>
    </row>
    <row r="4" spans="1:5">
      <c r="A4" s="4" t="s">
        <v>90</v>
      </c>
      <c r="B4" s="5" t="n">
        <v>12221</v>
      </c>
      <c r="C4" s="5" t="n">
        <v>12260</v>
      </c>
      <c r="D4" s="5" t="n">
        <v>12228</v>
      </c>
      <c r="E4" s="5" t="n">
        <v>12242</v>
      </c>
    </row>
    <row r="5" spans="1:5">
      <c r="A5" s="4" t="s">
        <v>289</v>
      </c>
    </row>
    <row r="6" spans="1:5">
      <c r="A6" s="3" t="s">
        <v>218</v>
      </c>
    </row>
    <row r="7" spans="1:5">
      <c r="A7" s="4" t="s">
        <v>73</v>
      </c>
      <c r="D7" s="7" t="n">
        <v>477963</v>
      </c>
    </row>
    <row r="8" spans="1:5">
      <c r="A8" s="4" t="s">
        <v>113</v>
      </c>
      <c r="D8" s="7" t="n">
        <v>4286</v>
      </c>
    </row>
    <row r="9" spans="1:5">
      <c r="A9" s="4" t="s">
        <v>323</v>
      </c>
      <c r="D9" s="8" t="n">
        <v>0.35</v>
      </c>
    </row>
    <row r="10" spans="1:5">
      <c r="A10" s="4" t="s">
        <v>90</v>
      </c>
      <c r="D10" s="5" t="n">
        <v>12242</v>
      </c>
    </row>
    <row r="11" spans="1:5">
      <c r="A11" s="4" t="s">
        <v>324</v>
      </c>
    </row>
    <row r="12" spans="1:5">
      <c r="A12" s="3" t="s">
        <v>218</v>
      </c>
    </row>
    <row r="13" spans="1:5">
      <c r="A13" s="4" t="s">
        <v>291</v>
      </c>
      <c r="D13" s="4" t="s">
        <v>294</v>
      </c>
    </row>
    <row r="14" spans="1:5">
      <c r="A14" s="4" t="s">
        <v>325</v>
      </c>
    </row>
    <row r="15" spans="1:5">
      <c r="A15" s="3" t="s">
        <v>218</v>
      </c>
    </row>
    <row r="16" spans="1:5">
      <c r="A16" s="4" t="s">
        <v>291</v>
      </c>
      <c r="D16" s="4" t="s">
        <v>29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26</v>
      </c>
      <c r="B1" s="2" t="s">
        <v>327</v>
      </c>
      <c r="E1" s="2" t="s">
        <v>1</v>
      </c>
    </row>
    <row r="2" spans="1:6">
      <c r="B2" s="2" t="s">
        <v>328</v>
      </c>
      <c r="C2" s="2" t="s">
        <v>329</v>
      </c>
      <c r="D2" s="2" t="s">
        <v>330</v>
      </c>
      <c r="E2" s="2" t="s">
        <v>2</v>
      </c>
      <c r="F2" s="2" t="s">
        <v>71</v>
      </c>
    </row>
    <row r="3" spans="1:6">
      <c r="A3" s="3" t="s">
        <v>331</v>
      </c>
    </row>
    <row r="4" spans="1:6">
      <c r="A4" s="4" t="s">
        <v>332</v>
      </c>
      <c r="E4" s="7" t="n">
        <v>412</v>
      </c>
      <c r="F4" s="7" t="n">
        <v>0</v>
      </c>
    </row>
    <row r="5" spans="1:6">
      <c r="A5" s="4" t="s">
        <v>139</v>
      </c>
      <c r="E5" s="7" t="n">
        <v>1975</v>
      </c>
      <c r="F5" s="7" t="n">
        <v>0</v>
      </c>
    </row>
    <row r="6" spans="1:6">
      <c r="A6" s="4" t="s">
        <v>333</v>
      </c>
    </row>
    <row r="7" spans="1:6">
      <c r="A7" s="3" t="s">
        <v>331</v>
      </c>
    </row>
    <row r="8" spans="1:6">
      <c r="A8" s="4" t="s">
        <v>334</v>
      </c>
      <c r="D8" s="7" t="n">
        <v>2500</v>
      </c>
    </row>
    <row r="9" spans="1:6">
      <c r="A9" s="4" t="s">
        <v>332</v>
      </c>
      <c r="D9" s="5" t="n">
        <v>400</v>
      </c>
    </row>
    <row r="10" spans="1:6">
      <c r="A10" s="4" t="s">
        <v>335</v>
      </c>
      <c r="D10" s="5" t="n">
        <v>1000</v>
      </c>
    </row>
    <row r="11" spans="1:6">
      <c r="A11" s="4" t="s">
        <v>336</v>
      </c>
    </row>
    <row r="12" spans="1:6">
      <c r="A12" s="3" t="s">
        <v>331</v>
      </c>
    </row>
    <row r="13" spans="1:6">
      <c r="A13" s="4" t="s">
        <v>139</v>
      </c>
      <c r="D13" s="5" t="n">
        <v>2000</v>
      </c>
    </row>
    <row r="14" spans="1:6">
      <c r="A14" s="4" t="s">
        <v>337</v>
      </c>
    </row>
    <row r="15" spans="1:6">
      <c r="A15" s="3" t="s">
        <v>331</v>
      </c>
    </row>
    <row r="16" spans="1:6">
      <c r="A16" s="4" t="s">
        <v>334</v>
      </c>
      <c r="D16" s="7" t="n">
        <v>500</v>
      </c>
    </row>
    <row r="17" spans="1:6">
      <c r="A17" s="4" t="s">
        <v>338</v>
      </c>
      <c r="D17" s="4" t="s">
        <v>339</v>
      </c>
    </row>
    <row r="18" spans="1:6">
      <c r="A18" s="4" t="s">
        <v>340</v>
      </c>
    </row>
    <row r="19" spans="1:6">
      <c r="A19" s="3" t="s">
        <v>331</v>
      </c>
    </row>
    <row r="20" spans="1:6">
      <c r="A20" s="4" t="s">
        <v>341</v>
      </c>
      <c r="B20" s="4" t="s">
        <v>273</v>
      </c>
      <c r="C20" s="4" t="s">
        <v>273</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342</v>
      </c>
      <c r="B1" s="2" t="s">
        <v>70</v>
      </c>
      <c r="C1" s="2" t="s">
        <v>1</v>
      </c>
    </row>
    <row r="2" spans="1:4">
      <c r="B2" s="2" t="s">
        <v>71</v>
      </c>
      <c r="C2" s="2" t="s">
        <v>2</v>
      </c>
      <c r="D2" s="2" t="s">
        <v>71</v>
      </c>
    </row>
    <row r="3" spans="1:4">
      <c r="A3" s="3" t="s">
        <v>343</v>
      </c>
    </row>
    <row r="4" spans="1:4">
      <c r="A4" s="4" t="s">
        <v>78</v>
      </c>
      <c r="C4" s="7" t="n">
        <v>0</v>
      </c>
      <c r="D4" s="7" t="n">
        <v>7858</v>
      </c>
    </row>
    <row r="5" spans="1:4">
      <c r="A5" s="4" t="s">
        <v>344</v>
      </c>
    </row>
    <row r="6" spans="1:4">
      <c r="A6" s="3" t="s">
        <v>343</v>
      </c>
    </row>
    <row r="7" spans="1:4">
      <c r="A7" s="4" t="s">
        <v>78</v>
      </c>
      <c r="B7" s="7" t="n">
        <v>7900</v>
      </c>
    </row>
    <row r="8" spans="1:4">
      <c r="A8" s="4" t="s">
        <v>345</v>
      </c>
      <c r="B8" s="5" t="n">
        <v>6600</v>
      </c>
    </row>
    <row r="9" spans="1:4">
      <c r="A9" s="4" t="s">
        <v>346</v>
      </c>
      <c r="B9" s="5" t="n">
        <v>400</v>
      </c>
    </row>
    <row r="10" spans="1:4">
      <c r="A10" s="4" t="s">
        <v>347</v>
      </c>
      <c r="B10" s="7" t="n">
        <v>9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8</v>
      </c>
      <c r="B1" s="2" t="s">
        <v>2</v>
      </c>
      <c r="C1" s="2" t="s">
        <v>25</v>
      </c>
    </row>
    <row r="2" spans="1:3">
      <c r="A2" s="3" t="s">
        <v>174</v>
      </c>
    </row>
    <row r="3" spans="1:3">
      <c r="A3" s="4" t="s">
        <v>349</v>
      </c>
      <c r="B3" s="7" t="n">
        <v>33108</v>
      </c>
      <c r="C3" s="7" t="n">
        <v>32339</v>
      </c>
    </row>
    <row r="4" spans="1:3">
      <c r="A4" s="4" t="s">
        <v>350</v>
      </c>
      <c r="B4" s="5" t="n">
        <v>24729</v>
      </c>
      <c r="C4" s="5" t="n">
        <v>18482</v>
      </c>
    </row>
    <row r="5" spans="1:3">
      <c r="A5" s="4" t="s">
        <v>351</v>
      </c>
      <c r="B5" s="5" t="n">
        <v>35274</v>
      </c>
      <c r="C5" s="5" t="n">
        <v>34318</v>
      </c>
    </row>
    <row r="6" spans="1:3">
      <c r="A6" s="4" t="s">
        <v>352</v>
      </c>
      <c r="B6" s="5" t="n">
        <v>17981</v>
      </c>
      <c r="C6" s="5" t="n">
        <v>15019</v>
      </c>
    </row>
    <row r="7" spans="1:3">
      <c r="A7" s="4" t="s">
        <v>353</v>
      </c>
      <c r="B7" s="5" t="n">
        <v>111092</v>
      </c>
      <c r="C7" s="5" t="n">
        <v>100158</v>
      </c>
    </row>
    <row r="8" spans="1:3">
      <c r="A8" s="4" t="s">
        <v>354</v>
      </c>
      <c r="B8" s="5" t="n">
        <v>-928</v>
      </c>
      <c r="C8" s="5" t="n">
        <v>-703</v>
      </c>
    </row>
    <row r="9" spans="1:3">
      <c r="A9" s="4" t="s">
        <v>101</v>
      </c>
      <c r="B9" s="7" t="n">
        <v>110164</v>
      </c>
      <c r="C9" s="7" t="n">
        <v>994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6"/>
  </cols>
  <sheetData>
    <row r="1" spans="1:2">
      <c r="A1" s="1" t="s">
        <v>355</v>
      </c>
      <c r="B1" s="2" t="s">
        <v>356</v>
      </c>
    </row>
    <row r="2" spans="1:2">
      <c r="A2" s="3" t="s">
        <v>174</v>
      </c>
    </row>
    <row r="3" spans="1:2">
      <c r="A3" s="4" t="s">
        <v>357</v>
      </c>
      <c r="B3" s="5" t="n">
        <v>139747</v>
      </c>
    </row>
    <row r="4" spans="1:2">
      <c r="A4" s="4" t="s">
        <v>358</v>
      </c>
      <c r="B4" s="5" t="n">
        <v>513</v>
      </c>
    </row>
    <row r="5" spans="1:2">
      <c r="A5" s="4" t="s">
        <v>359</v>
      </c>
      <c r="B5" s="5" t="n">
        <v>13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60</v>
      </c>
      <c r="B1" s="2" t="s">
        <v>361</v>
      </c>
      <c r="C1" s="2" t="s">
        <v>362</v>
      </c>
    </row>
    <row r="2" spans="1:3">
      <c r="A2" s="3" t="s">
        <v>174</v>
      </c>
    </row>
    <row r="3" spans="1:3">
      <c r="A3" s="4" t="s">
        <v>363</v>
      </c>
      <c r="B3" s="7" t="n">
        <v>5379</v>
      </c>
      <c r="C3" s="7" t="n">
        <v>4977</v>
      </c>
    </row>
    <row r="4" spans="1:3">
      <c r="A4" s="4" t="s">
        <v>364</v>
      </c>
      <c r="B4" s="7" t="n">
        <v>11674</v>
      </c>
      <c r="C4" s="7" t="n">
        <v>9339</v>
      </c>
    </row>
    <row r="5" spans="1:3">
      <c r="A5" s="4" t="s">
        <v>365</v>
      </c>
      <c r="B5" s="11" t="n">
        <v>16.64</v>
      </c>
      <c r="C5" s="11" t="n">
        <v>16.05</v>
      </c>
    </row>
    <row r="6" spans="1:3">
      <c r="A6" s="4" t="s">
        <v>366</v>
      </c>
      <c r="B6" s="11" t="n">
        <v>1242.25</v>
      </c>
      <c r="C6" s="11" t="n">
        <v>1159.1</v>
      </c>
    </row>
    <row r="7" spans="1:3">
      <c r="A7" s="4" t="s">
        <v>367</v>
      </c>
      <c r="B7" s="5" t="n">
        <v>841</v>
      </c>
      <c r="C7" s="5" t="n">
        <v>6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369</v>
      </c>
    </row>
    <row r="3" spans="1:2">
      <c r="A3" s="3" t="s">
        <v>370</v>
      </c>
    </row>
    <row r="4" spans="1:2">
      <c r="A4" s="4" t="s">
        <v>371</v>
      </c>
      <c r="B4" s="7" t="n">
        <v>182185</v>
      </c>
    </row>
    <row r="5" spans="1:2">
      <c r="A5" s="4" t="s">
        <v>372</v>
      </c>
      <c r="B5" s="5" t="n">
        <v>451</v>
      </c>
    </row>
    <row r="6" spans="1:2">
      <c r="A6" s="4" t="s">
        <v>373</v>
      </c>
      <c r="B6" s="5" t="n">
        <v>0</v>
      </c>
    </row>
    <row r="7" spans="1:2">
      <c r="A7" s="4" t="s">
        <v>374</v>
      </c>
      <c r="B7" s="5" t="n">
        <v>0</v>
      </c>
    </row>
    <row r="8" spans="1:2">
      <c r="A8" s="4" t="s">
        <v>375</v>
      </c>
      <c r="B8" s="5" t="n">
        <v>182636</v>
      </c>
    </row>
    <row r="9" spans="1:2">
      <c r="A9" s="3" t="s">
        <v>376</v>
      </c>
    </row>
    <row r="10" spans="1:2">
      <c r="A10" s="4" t="s">
        <v>377</v>
      </c>
      <c r="B10" s="5" t="n">
        <v>24254</v>
      </c>
    </row>
    <row r="11" spans="1:2">
      <c r="A11" s="4" t="s">
        <v>378</v>
      </c>
    </row>
    <row r="12" spans="1:2">
      <c r="A12" s="3" t="s">
        <v>370</v>
      </c>
    </row>
    <row r="13" spans="1:2">
      <c r="A13" s="4" t="s">
        <v>371</v>
      </c>
      <c r="B13" s="5" t="n">
        <v>16199</v>
      </c>
    </row>
    <row r="14" spans="1:2">
      <c r="A14" s="4" t="s">
        <v>372</v>
      </c>
      <c r="B14" s="5" t="n">
        <v>21</v>
      </c>
    </row>
    <row r="15" spans="1:2">
      <c r="A15" s="4" t="s">
        <v>373</v>
      </c>
      <c r="B15" s="5" t="n">
        <v>0</v>
      </c>
    </row>
    <row r="16" spans="1:2">
      <c r="A16" s="4" t="s">
        <v>374</v>
      </c>
      <c r="B16" s="5" t="n">
        <v>0</v>
      </c>
    </row>
    <row r="17" spans="1:2">
      <c r="A17" s="4" t="s">
        <v>375</v>
      </c>
      <c r="B17" s="5" t="n">
        <v>16220</v>
      </c>
    </row>
    <row r="18" spans="1:2">
      <c r="A18" s="3" t="s">
        <v>376</v>
      </c>
    </row>
    <row r="19" spans="1:2">
      <c r="A19" s="4" t="s">
        <v>377</v>
      </c>
      <c r="B19" s="5" t="n">
        <v>0</v>
      </c>
    </row>
    <row r="20" spans="1:2">
      <c r="A20" s="4" t="s">
        <v>379</v>
      </c>
    </row>
    <row r="21" spans="1:2">
      <c r="A21" s="3" t="s">
        <v>370</v>
      </c>
    </row>
    <row r="22" spans="1:2">
      <c r="A22" s="4" t="s">
        <v>371</v>
      </c>
      <c r="B22" s="5" t="n">
        <v>1895</v>
      </c>
    </row>
    <row r="23" spans="1:2">
      <c r="A23" s="4" t="s">
        <v>372</v>
      </c>
      <c r="B23" s="5" t="n">
        <v>0</v>
      </c>
    </row>
    <row r="24" spans="1:2">
      <c r="A24" s="4" t="s">
        <v>373</v>
      </c>
      <c r="B24" s="5" t="n">
        <v>0</v>
      </c>
    </row>
    <row r="25" spans="1:2">
      <c r="A25" s="4" t="s">
        <v>374</v>
      </c>
      <c r="B25" s="5" t="n">
        <v>0</v>
      </c>
    </row>
    <row r="26" spans="1:2">
      <c r="A26" s="4" t="s">
        <v>375</v>
      </c>
      <c r="B26" s="5" t="n">
        <v>1895</v>
      </c>
    </row>
    <row r="27" spans="1:2">
      <c r="A27" s="3" t="s">
        <v>376</v>
      </c>
    </row>
    <row r="28" spans="1:2">
      <c r="A28" s="4" t="s">
        <v>377</v>
      </c>
      <c r="B28" s="5" t="n">
        <v>0</v>
      </c>
    </row>
    <row r="29" spans="1:2">
      <c r="A29" s="4" t="s">
        <v>380</v>
      </c>
    </row>
    <row r="30" spans="1:2">
      <c r="A30" s="3" t="s">
        <v>370</v>
      </c>
    </row>
    <row r="31" spans="1:2">
      <c r="A31" s="4" t="s">
        <v>371</v>
      </c>
      <c r="B31" s="5" t="n">
        <v>71388</v>
      </c>
    </row>
    <row r="32" spans="1:2">
      <c r="A32" s="4" t="s">
        <v>372</v>
      </c>
      <c r="B32" s="5" t="n">
        <v>0</v>
      </c>
    </row>
    <row r="33" spans="1:2">
      <c r="A33" s="4" t="s">
        <v>373</v>
      </c>
      <c r="B33" s="5" t="n">
        <v>0</v>
      </c>
    </row>
    <row r="34" spans="1:2">
      <c r="A34" s="4" t="s">
        <v>374</v>
      </c>
      <c r="B34" s="5" t="n">
        <v>0</v>
      </c>
    </row>
    <row r="35" spans="1:2">
      <c r="A35" s="4" t="s">
        <v>375</v>
      </c>
      <c r="B35" s="5" t="n">
        <v>71388</v>
      </c>
    </row>
    <row r="36" spans="1:2">
      <c r="A36" s="3" t="s">
        <v>376</v>
      </c>
    </row>
    <row r="37" spans="1:2">
      <c r="A37" s="4" t="s">
        <v>377</v>
      </c>
      <c r="B37" s="4" t="s">
        <v>53</v>
      </c>
    </row>
    <row r="38" spans="1:2">
      <c r="A38" s="4" t="s">
        <v>288</v>
      </c>
    </row>
    <row r="39" spans="1:2">
      <c r="A39" s="3" t="s">
        <v>370</v>
      </c>
    </row>
    <row r="40" spans="1:2">
      <c r="A40" s="4" t="s">
        <v>371</v>
      </c>
      <c r="B40" s="5" t="n">
        <v>7908</v>
      </c>
    </row>
    <row r="41" spans="1:2">
      <c r="A41" s="4" t="s">
        <v>372</v>
      </c>
      <c r="B41" s="5" t="n">
        <v>0</v>
      </c>
    </row>
    <row r="42" spans="1:2">
      <c r="A42" s="4" t="s">
        <v>373</v>
      </c>
      <c r="B42" s="5" t="n">
        <v>0</v>
      </c>
    </row>
    <row r="43" spans="1:2">
      <c r="A43" s="4" t="s">
        <v>374</v>
      </c>
      <c r="B43" s="5" t="n">
        <v>0</v>
      </c>
    </row>
    <row r="44" spans="1:2">
      <c r="A44" s="4" t="s">
        <v>375</v>
      </c>
      <c r="B44" s="5" t="n">
        <v>7908</v>
      </c>
    </row>
    <row r="45" spans="1:2">
      <c r="A45" s="3" t="s">
        <v>376</v>
      </c>
    </row>
    <row r="46" spans="1:2">
      <c r="A46" s="4" t="s">
        <v>377</v>
      </c>
      <c r="B46" s="5" t="n">
        <v>24254</v>
      </c>
    </row>
    <row r="47" spans="1:2">
      <c r="A47" s="4" t="s">
        <v>381</v>
      </c>
    </row>
    <row r="48" spans="1:2">
      <c r="A48" s="3" t="s">
        <v>370</v>
      </c>
    </row>
    <row r="49" spans="1:2">
      <c r="A49" s="4" t="s">
        <v>371</v>
      </c>
      <c r="B49" s="5" t="n">
        <v>84795</v>
      </c>
    </row>
    <row r="50" spans="1:2">
      <c r="A50" s="4" t="s">
        <v>372</v>
      </c>
      <c r="B50" s="5" t="n">
        <v>430</v>
      </c>
    </row>
    <row r="51" spans="1:2">
      <c r="A51" s="4" t="s">
        <v>373</v>
      </c>
      <c r="B51" s="5" t="n">
        <v>0</v>
      </c>
    </row>
    <row r="52" spans="1:2">
      <c r="A52" s="4" t="s">
        <v>374</v>
      </c>
      <c r="B52" s="5" t="n">
        <v>0</v>
      </c>
    </row>
    <row r="53" spans="1:2">
      <c r="A53" s="4" t="s">
        <v>375</v>
      </c>
      <c r="B53" s="5" t="n">
        <v>85225</v>
      </c>
    </row>
    <row r="54" spans="1:2">
      <c r="A54" s="3" t="s">
        <v>376</v>
      </c>
    </row>
    <row r="55" spans="1:2">
      <c r="A55" s="4" t="s">
        <v>377</v>
      </c>
      <c r="B55"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0</v>
      </c>
      <c r="D1" s="2" t="s">
        <v>1</v>
      </c>
    </row>
    <row r="2" spans="1:5">
      <c r="B2" s="2" t="s">
        <v>2</v>
      </c>
      <c r="C2" s="2" t="s">
        <v>71</v>
      </c>
      <c r="D2" s="2" t="s">
        <v>2</v>
      </c>
      <c r="E2" s="2" t="s">
        <v>71</v>
      </c>
    </row>
    <row r="3" spans="1:5">
      <c r="A3" s="3" t="s">
        <v>92</v>
      </c>
    </row>
    <row r="4" spans="1:5">
      <c r="A4" s="4" t="s">
        <v>87</v>
      </c>
      <c r="B4" s="7" t="n">
        <v>12513</v>
      </c>
      <c r="C4" s="7" t="n">
        <v>-734</v>
      </c>
      <c r="D4" s="7" t="n">
        <v>19380</v>
      </c>
      <c r="E4" s="7" t="n">
        <v>-278</v>
      </c>
    </row>
    <row r="5" spans="1:5">
      <c r="A5" s="3" t="s">
        <v>93</v>
      </c>
    </row>
    <row r="6" spans="1:5">
      <c r="A6" s="4" t="s">
        <v>94</v>
      </c>
      <c r="B6" s="5" t="n">
        <v>154</v>
      </c>
      <c r="C6" s="5" t="n">
        <v>0</v>
      </c>
      <c r="D6" s="5" t="n">
        <v>154</v>
      </c>
      <c r="E6" s="5" t="n">
        <v>-94</v>
      </c>
    </row>
    <row r="7" spans="1:5">
      <c r="A7" s="4" t="s">
        <v>95</v>
      </c>
      <c r="B7" s="5" t="n">
        <v>-57</v>
      </c>
      <c r="C7" s="5" t="n">
        <v>0</v>
      </c>
      <c r="D7" s="5" t="n">
        <v>-57</v>
      </c>
      <c r="E7" s="5" t="n">
        <v>0</v>
      </c>
    </row>
    <row r="8" spans="1:5">
      <c r="A8" s="4" t="s">
        <v>96</v>
      </c>
      <c r="B8" s="5" t="n">
        <v>493</v>
      </c>
      <c r="C8" s="5" t="n">
        <v>-515</v>
      </c>
      <c r="D8" s="5" t="n">
        <v>1129</v>
      </c>
      <c r="E8" s="5" t="n">
        <v>-316</v>
      </c>
    </row>
    <row r="9" spans="1:5">
      <c r="A9" s="4" t="s">
        <v>97</v>
      </c>
      <c r="B9" s="5" t="n">
        <v>299</v>
      </c>
      <c r="C9" s="5" t="n">
        <v>436</v>
      </c>
      <c r="D9" s="5" t="n">
        <v>291</v>
      </c>
      <c r="E9" s="5" t="n">
        <v>460</v>
      </c>
    </row>
    <row r="10" spans="1:5">
      <c r="A10" s="4" t="s">
        <v>98</v>
      </c>
      <c r="B10" s="5" t="n">
        <v>889</v>
      </c>
      <c r="C10" s="5" t="n">
        <v>-79</v>
      </c>
      <c r="D10" s="5" t="n">
        <v>1517</v>
      </c>
      <c r="E10" s="5" t="n">
        <v>50</v>
      </c>
    </row>
    <row r="11" spans="1:5">
      <c r="A11" s="4" t="s">
        <v>99</v>
      </c>
      <c r="B11" s="7" t="n">
        <v>13402</v>
      </c>
      <c r="C11" s="7" t="n">
        <v>-813</v>
      </c>
      <c r="D11" s="7" t="n">
        <v>20897</v>
      </c>
      <c r="E11" s="7" t="n">
        <v>-2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2</v>
      </c>
      <c r="B1" s="2" t="s">
        <v>70</v>
      </c>
      <c r="D1" s="2" t="s">
        <v>1</v>
      </c>
    </row>
    <row r="2" spans="1:6">
      <c r="B2" s="2" t="s">
        <v>2</v>
      </c>
      <c r="C2" s="2" t="s">
        <v>71</v>
      </c>
      <c r="D2" s="2" t="s">
        <v>2</v>
      </c>
      <c r="E2" s="2" t="s">
        <v>71</v>
      </c>
      <c r="F2" s="2" t="s">
        <v>25</v>
      </c>
    </row>
    <row r="3" spans="1:6">
      <c r="A3" s="3" t="s">
        <v>383</v>
      </c>
    </row>
    <row r="4" spans="1:6">
      <c r="A4" s="4" t="s">
        <v>384</v>
      </c>
      <c r="B4" s="7" t="n">
        <v>181748</v>
      </c>
      <c r="D4" s="7" t="n">
        <v>181748</v>
      </c>
      <c r="F4" s="7" t="n">
        <v>182081</v>
      </c>
    </row>
    <row r="5" spans="1:6">
      <c r="A5" s="4" t="s">
        <v>385</v>
      </c>
      <c r="B5" s="5" t="n">
        <v>-45993</v>
      </c>
      <c r="D5" s="5" t="n">
        <v>-45993</v>
      </c>
      <c r="F5" s="5" t="n">
        <v>-37102</v>
      </c>
    </row>
    <row r="6" spans="1:6">
      <c r="A6" s="4" t="s">
        <v>386</v>
      </c>
      <c r="B6" s="5" t="n">
        <v>135755</v>
      </c>
      <c r="D6" s="5" t="n">
        <v>135755</v>
      </c>
      <c r="F6" s="5" t="n">
        <v>144979</v>
      </c>
    </row>
    <row r="7" spans="1:6">
      <c r="A7" s="4" t="s">
        <v>387</v>
      </c>
      <c r="B7" s="5" t="n">
        <v>4400</v>
      </c>
      <c r="C7" s="7" t="n">
        <v>1600</v>
      </c>
      <c r="D7" s="5" t="n">
        <v>9400</v>
      </c>
      <c r="E7" s="7" t="n">
        <v>2800</v>
      </c>
    </row>
    <row r="8" spans="1:6">
      <c r="A8" s="4" t="s">
        <v>388</v>
      </c>
    </row>
    <row r="9" spans="1:6">
      <c r="A9" s="3" t="s">
        <v>383</v>
      </c>
    </row>
    <row r="10" spans="1:6">
      <c r="A10" s="4" t="s">
        <v>384</v>
      </c>
      <c r="B10" s="5" t="n">
        <v>121797</v>
      </c>
      <c r="D10" s="5" t="n">
        <v>121797</v>
      </c>
      <c r="F10" s="5" t="n">
        <v>121820</v>
      </c>
    </row>
    <row r="11" spans="1:6">
      <c r="A11" s="4" t="s">
        <v>385</v>
      </c>
      <c r="B11" s="5" t="n">
        <v>-25274</v>
      </c>
      <c r="D11" s="5" t="n">
        <v>-25274</v>
      </c>
      <c r="F11" s="5" t="n">
        <v>-18554</v>
      </c>
    </row>
    <row r="12" spans="1:6">
      <c r="A12" s="4" t="s">
        <v>386</v>
      </c>
      <c r="B12" s="5" t="n">
        <v>96523</v>
      </c>
      <c r="D12" s="5" t="n">
        <v>96523</v>
      </c>
      <c r="F12" s="5" t="n">
        <v>103266</v>
      </c>
    </row>
    <row r="13" spans="1:6">
      <c r="A13" s="4" t="s">
        <v>389</v>
      </c>
    </row>
    <row r="14" spans="1:6">
      <c r="A14" s="3" t="s">
        <v>383</v>
      </c>
    </row>
    <row r="15" spans="1:6">
      <c r="A15" s="4" t="s">
        <v>384</v>
      </c>
      <c r="B15" s="5" t="n">
        <v>27439</v>
      </c>
      <c r="D15" s="5" t="n">
        <v>27439</v>
      </c>
      <c r="F15" s="5" t="n">
        <v>27439</v>
      </c>
    </row>
    <row r="16" spans="1:6">
      <c r="A16" s="4" t="s">
        <v>385</v>
      </c>
      <c r="B16" s="5" t="n">
        <v>-5104</v>
      </c>
      <c r="D16" s="5" t="n">
        <v>-5104</v>
      </c>
      <c r="F16" s="5" t="n">
        <v>-4184</v>
      </c>
    </row>
    <row r="17" spans="1:6">
      <c r="A17" s="4" t="s">
        <v>386</v>
      </c>
      <c r="B17" s="5" t="n">
        <v>22335</v>
      </c>
      <c r="D17" s="5" t="n">
        <v>22335</v>
      </c>
      <c r="F17" s="5" t="n">
        <v>23255</v>
      </c>
    </row>
    <row r="18" spans="1:6">
      <c r="A18" s="4" t="s">
        <v>390</v>
      </c>
    </row>
    <row r="19" spans="1:6">
      <c r="A19" s="3" t="s">
        <v>383</v>
      </c>
    </row>
    <row r="20" spans="1:6">
      <c r="A20" s="4" t="s">
        <v>384</v>
      </c>
      <c r="B20" s="5" t="n">
        <v>16705</v>
      </c>
      <c r="D20" s="5" t="n">
        <v>16705</v>
      </c>
      <c r="F20" s="5" t="n">
        <v>16527</v>
      </c>
    </row>
    <row r="21" spans="1:6">
      <c r="A21" s="4" t="s">
        <v>385</v>
      </c>
      <c r="B21" s="5" t="n">
        <v>-4203</v>
      </c>
      <c r="D21" s="5" t="n">
        <v>-4203</v>
      </c>
      <c r="F21" s="5" t="n">
        <v>-3518</v>
      </c>
    </row>
    <row r="22" spans="1:6">
      <c r="A22" s="4" t="s">
        <v>386</v>
      </c>
      <c r="B22" s="5" t="n">
        <v>12502</v>
      </c>
      <c r="D22" s="5" t="n">
        <v>12502</v>
      </c>
      <c r="F22" s="5" t="n">
        <v>13009</v>
      </c>
    </row>
    <row r="23" spans="1:6">
      <c r="A23" s="4" t="s">
        <v>391</v>
      </c>
    </row>
    <row r="24" spans="1:6">
      <c r="A24" s="3" t="s">
        <v>383</v>
      </c>
    </row>
    <row r="25" spans="1:6">
      <c r="A25" s="4" t="s">
        <v>384</v>
      </c>
      <c r="B25" s="5" t="n">
        <v>774</v>
      </c>
      <c r="D25" s="5" t="n">
        <v>774</v>
      </c>
      <c r="F25" s="5" t="n">
        <v>774</v>
      </c>
    </row>
    <row r="26" spans="1:6">
      <c r="A26" s="4" t="s">
        <v>385</v>
      </c>
      <c r="B26" s="5" t="n">
        <v>-746</v>
      </c>
      <c r="D26" s="5" t="n">
        <v>-746</v>
      </c>
      <c r="F26" s="5" t="n">
        <v>-737</v>
      </c>
    </row>
    <row r="27" spans="1:6">
      <c r="A27" s="4" t="s">
        <v>386</v>
      </c>
      <c r="B27" s="5" t="n">
        <v>28</v>
      </c>
      <c r="D27" s="5" t="n">
        <v>28</v>
      </c>
      <c r="F27" s="5" t="n">
        <v>37</v>
      </c>
    </row>
    <row r="28" spans="1:6">
      <c r="A28" s="4" t="s">
        <v>392</v>
      </c>
    </row>
    <row r="29" spans="1:6">
      <c r="A29" s="3" t="s">
        <v>383</v>
      </c>
    </row>
    <row r="30" spans="1:6">
      <c r="A30" s="4" t="s">
        <v>384</v>
      </c>
      <c r="B30" s="5" t="n">
        <v>8130</v>
      </c>
      <c r="D30" s="5" t="n">
        <v>8130</v>
      </c>
      <c r="F30" s="5" t="n">
        <v>8130</v>
      </c>
    </row>
    <row r="31" spans="1:6">
      <c r="A31" s="4" t="s">
        <v>385</v>
      </c>
      <c r="B31" s="5" t="n">
        <v>-8130</v>
      </c>
      <c r="D31" s="5" t="n">
        <v>-8130</v>
      </c>
      <c r="F31" s="5" t="n">
        <v>-7529</v>
      </c>
    </row>
    <row r="32" spans="1:6">
      <c r="A32" s="4" t="s">
        <v>386</v>
      </c>
      <c r="B32" s="5" t="n">
        <v>0</v>
      </c>
      <c r="D32" s="5" t="n">
        <v>0</v>
      </c>
      <c r="F32" s="5" t="n">
        <v>601</v>
      </c>
    </row>
    <row r="33" spans="1:6">
      <c r="A33" s="4" t="s">
        <v>393</v>
      </c>
    </row>
    <row r="34" spans="1:6">
      <c r="A34" s="3" t="s">
        <v>383</v>
      </c>
    </row>
    <row r="35" spans="1:6">
      <c r="A35" s="4" t="s">
        <v>384</v>
      </c>
      <c r="B35" s="5" t="n">
        <v>6903</v>
      </c>
      <c r="D35" s="5" t="n">
        <v>6903</v>
      </c>
      <c r="F35" s="5" t="n">
        <v>7391</v>
      </c>
    </row>
    <row r="36" spans="1:6">
      <c r="A36" s="4" t="s">
        <v>385</v>
      </c>
      <c r="B36" s="5" t="n">
        <v>-2536</v>
      </c>
      <c r="D36" s="5" t="n">
        <v>-2536</v>
      </c>
      <c r="F36" s="5" t="n">
        <v>-2580</v>
      </c>
    </row>
    <row r="37" spans="1:6">
      <c r="A37" s="4" t="s">
        <v>386</v>
      </c>
      <c r="B37" s="7" t="n">
        <v>4367</v>
      </c>
      <c r="D37" s="7" t="n">
        <v>4367</v>
      </c>
      <c r="F37" s="7" t="n">
        <v>481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4</v>
      </c>
      <c r="B1" s="2" t="s">
        <v>2</v>
      </c>
      <c r="C1" s="2" t="s">
        <v>25</v>
      </c>
    </row>
    <row r="2" spans="1:3">
      <c r="A2" s="3" t="s">
        <v>395</v>
      </c>
    </row>
    <row r="3" spans="1:3">
      <c r="A3" s="4" t="s">
        <v>35</v>
      </c>
      <c r="B3" s="7" t="n">
        <v>14427</v>
      </c>
      <c r="C3" s="7" t="n">
        <v>12318</v>
      </c>
    </row>
    <row r="4" spans="1:3">
      <c r="A4" s="4" t="s">
        <v>271</v>
      </c>
    </row>
    <row r="5" spans="1:3">
      <c r="A5" s="3" t="s">
        <v>395</v>
      </c>
    </row>
    <row r="6" spans="1:3">
      <c r="A6" s="4" t="s">
        <v>396</v>
      </c>
      <c r="B6" s="4" t="s">
        <v>273</v>
      </c>
    </row>
    <row r="7" spans="1:3">
      <c r="A7" s="4" t="s">
        <v>397</v>
      </c>
    </row>
    <row r="8" spans="1:3">
      <c r="A8" s="3" t="s">
        <v>395</v>
      </c>
    </row>
    <row r="9" spans="1:3">
      <c r="A9" s="4" t="s">
        <v>398</v>
      </c>
      <c r="B9" s="5" t="n">
        <v>8436715</v>
      </c>
      <c r="C9" s="5" t="n">
        <v>8436715</v>
      </c>
    </row>
    <row r="10" spans="1:3">
      <c r="A10" s="4" t="s">
        <v>399</v>
      </c>
    </row>
    <row r="11" spans="1:3">
      <c r="A11" s="3" t="s">
        <v>395</v>
      </c>
    </row>
    <row r="12" spans="1:3">
      <c r="A12" s="4" t="s">
        <v>398</v>
      </c>
      <c r="B12" s="5" t="n">
        <v>18182705</v>
      </c>
    </row>
    <row r="13" spans="1:3">
      <c r="A13" s="4" t="s">
        <v>312</v>
      </c>
      <c r="B13" s="4" t="s">
        <v>400</v>
      </c>
    </row>
    <row r="14" spans="1:3">
      <c r="A14" s="4" t="s">
        <v>401</v>
      </c>
      <c r="B14" s="5" t="n">
        <v>2000000</v>
      </c>
    </row>
    <row r="15" spans="1:3">
      <c r="A15" s="4" t="s">
        <v>402</v>
      </c>
      <c r="B15" s="7" t="n">
        <v>5</v>
      </c>
    </row>
    <row r="16" spans="1:3">
      <c r="A16" s="4" t="s">
        <v>403</v>
      </c>
    </row>
    <row r="17" spans="1:3">
      <c r="A17" s="3" t="s">
        <v>395</v>
      </c>
    </row>
    <row r="18" spans="1:3">
      <c r="A18" s="4" t="s">
        <v>35</v>
      </c>
      <c r="B18" s="7" t="n">
        <v>14400</v>
      </c>
      <c r="C18" s="7" t="n">
        <v>12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4</v>
      </c>
      <c r="B1" s="2" t="s">
        <v>70</v>
      </c>
      <c r="D1" s="2" t="s">
        <v>1</v>
      </c>
    </row>
    <row r="2" spans="1:6">
      <c r="B2" s="2" t="s">
        <v>405</v>
      </c>
      <c r="C2" s="2" t="s">
        <v>406</v>
      </c>
      <c r="D2" s="2" t="s">
        <v>405</v>
      </c>
      <c r="E2" s="2" t="s">
        <v>406</v>
      </c>
      <c r="F2" s="2" t="s">
        <v>407</v>
      </c>
    </row>
    <row r="3" spans="1:6">
      <c r="A3" s="3" t="s">
        <v>408</v>
      </c>
    </row>
    <row r="4" spans="1:6">
      <c r="A4" s="4" t="s">
        <v>409</v>
      </c>
      <c r="B4" s="7" t="n">
        <v>271667</v>
      </c>
      <c r="D4" s="7" t="n">
        <v>271667</v>
      </c>
      <c r="F4" s="7" t="n">
        <v>319891</v>
      </c>
    </row>
    <row r="5" spans="1:6">
      <c r="A5" s="4" t="s">
        <v>410</v>
      </c>
      <c r="B5" s="5" t="n">
        <v>24804</v>
      </c>
      <c r="D5" s="5" t="n">
        <v>24804</v>
      </c>
      <c r="F5" s="5" t="n">
        <v>28041</v>
      </c>
    </row>
    <row r="6" spans="1:6">
      <c r="A6" s="4" t="s">
        <v>411</v>
      </c>
      <c r="B6" s="5" t="n">
        <v>159633</v>
      </c>
      <c r="D6" s="5" t="n">
        <v>159633</v>
      </c>
      <c r="F6" s="5" t="n">
        <v>194766</v>
      </c>
    </row>
    <row r="7" spans="1:6">
      <c r="A7" s="4" t="s">
        <v>412</v>
      </c>
      <c r="B7" s="5" t="n">
        <v>67909</v>
      </c>
      <c r="D7" s="5" t="n">
        <v>67909</v>
      </c>
      <c r="F7" s="5" t="n">
        <v>67226</v>
      </c>
    </row>
    <row r="8" spans="1:6">
      <c r="A8" s="4" t="s">
        <v>413</v>
      </c>
      <c r="B8" s="5" t="n">
        <v>68929</v>
      </c>
      <c r="D8" s="5" t="n">
        <v>68929</v>
      </c>
      <c r="F8" s="7" t="n">
        <v>85940</v>
      </c>
    </row>
    <row r="9" spans="1:6">
      <c r="A9" s="3" t="s">
        <v>414</v>
      </c>
    </row>
    <row r="10" spans="1:6">
      <c r="A10" s="4" t="s">
        <v>415</v>
      </c>
      <c r="B10" s="5" t="n">
        <v>97948</v>
      </c>
      <c r="C10" s="7" t="n">
        <v>96460</v>
      </c>
      <c r="D10" s="5" t="n">
        <v>215516</v>
      </c>
      <c r="E10" s="7" t="n">
        <v>216426</v>
      </c>
    </row>
    <row r="11" spans="1:6">
      <c r="A11" s="4" t="s">
        <v>75</v>
      </c>
      <c r="B11" s="5" t="n">
        <v>8542</v>
      </c>
      <c r="C11" s="5" t="n">
        <v>2174</v>
      </c>
      <c r="D11" s="5" t="n">
        <v>19740</v>
      </c>
      <c r="E11" s="5" t="n">
        <v>5829</v>
      </c>
    </row>
    <row r="12" spans="1:6">
      <c r="A12" s="4" t="s">
        <v>416</v>
      </c>
      <c r="B12" s="7" t="n">
        <v>-5067</v>
      </c>
      <c r="C12" s="7" t="n">
        <v>-12849</v>
      </c>
      <c r="D12" s="7" t="n">
        <v>-7973</v>
      </c>
      <c r="E12" s="7" t="n">
        <v>-2679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7</v>
      </c>
      <c r="B1" s="2" t="s">
        <v>2</v>
      </c>
      <c r="C1" s="2" t="s">
        <v>25</v>
      </c>
    </row>
    <row r="2" spans="1:3">
      <c r="A2" s="3" t="s">
        <v>43</v>
      </c>
    </row>
    <row r="3" spans="1:3">
      <c r="A3" s="4" t="s">
        <v>43</v>
      </c>
      <c r="B3" s="7" t="n">
        <v>648</v>
      </c>
      <c r="C3" s="7" t="n">
        <v>553</v>
      </c>
    </row>
    <row r="4" spans="1:3">
      <c r="A4" s="3" t="s">
        <v>46</v>
      </c>
    </row>
    <row r="5" spans="1:3">
      <c r="A5" s="4" t="s">
        <v>46</v>
      </c>
      <c r="B5" s="5" t="n">
        <v>280382</v>
      </c>
      <c r="C5" s="5" t="n">
        <v>274736</v>
      </c>
    </row>
    <row r="6" spans="1:3">
      <c r="A6" s="4" t="s">
        <v>418</v>
      </c>
      <c r="B6" s="5" t="n">
        <v>1874</v>
      </c>
      <c r="C6" s="5" t="n">
        <v>2937</v>
      </c>
    </row>
    <row r="7" spans="1:3">
      <c r="A7" s="4" t="s">
        <v>419</v>
      </c>
      <c r="B7" s="5" t="n">
        <v>278508</v>
      </c>
      <c r="C7" s="5" t="n">
        <v>271799</v>
      </c>
    </row>
    <row r="8" spans="1:3">
      <c r="A8" s="4" t="s">
        <v>420</v>
      </c>
      <c r="B8" s="5" t="n">
        <v>281030</v>
      </c>
      <c r="C8" s="5" t="n">
        <v>275289</v>
      </c>
    </row>
    <row r="9" spans="1:3">
      <c r="A9" s="4" t="s">
        <v>421</v>
      </c>
    </row>
    <row r="10" spans="1:3">
      <c r="A10" s="3" t="s">
        <v>46</v>
      </c>
    </row>
    <row r="11" spans="1:3">
      <c r="A11" s="4" t="s">
        <v>46</v>
      </c>
      <c r="B11" s="5" t="n">
        <v>274101</v>
      </c>
      <c r="C11" s="5" t="n">
        <v>267224</v>
      </c>
    </row>
    <row r="12" spans="1:3">
      <c r="A12" s="4" t="s">
        <v>422</v>
      </c>
    </row>
    <row r="13" spans="1:3">
      <c r="A13" s="3" t="s">
        <v>46</v>
      </c>
    </row>
    <row r="14" spans="1:3">
      <c r="A14" s="4" t="s">
        <v>46</v>
      </c>
      <c r="B14" s="5" t="n">
        <v>6281</v>
      </c>
      <c r="C14" s="5" t="n">
        <v>6493</v>
      </c>
    </row>
    <row r="15" spans="1:3">
      <c r="A15" s="4" t="s">
        <v>423</v>
      </c>
    </row>
    <row r="16" spans="1:3">
      <c r="A16" s="3" t="s">
        <v>46</v>
      </c>
    </row>
    <row r="17" spans="1:3">
      <c r="A17" s="4" t="s">
        <v>46</v>
      </c>
      <c r="B17" s="7" t="n">
        <v>0</v>
      </c>
      <c r="C17" s="7" t="n">
        <v>10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4</v>
      </c>
      <c r="B1" s="2" t="s">
        <v>1</v>
      </c>
    </row>
    <row r="2" spans="1:4">
      <c r="B2" s="2" t="s">
        <v>2</v>
      </c>
      <c r="C2" s="2" t="s">
        <v>425</v>
      </c>
      <c r="D2" s="2" t="s">
        <v>426</v>
      </c>
    </row>
    <row r="3" spans="1:4">
      <c r="A3" s="3" t="s">
        <v>427</v>
      </c>
    </row>
    <row r="4" spans="1:4">
      <c r="A4" s="4" t="s">
        <v>428</v>
      </c>
      <c r="C4" s="7" t="n">
        <v>400000000</v>
      </c>
    </row>
    <row r="5" spans="1:4">
      <c r="A5" s="4" t="s">
        <v>429</v>
      </c>
      <c r="B5" s="4" t="s">
        <v>430</v>
      </c>
    </row>
    <row r="6" spans="1:4">
      <c r="A6" s="4" t="s">
        <v>431</v>
      </c>
      <c r="B6" s="7" t="n">
        <v>66100000</v>
      </c>
    </row>
    <row r="7" spans="1:4">
      <c r="A7" s="4" t="s">
        <v>432</v>
      </c>
    </row>
    <row r="8" spans="1:4">
      <c r="A8" s="3" t="s">
        <v>427</v>
      </c>
    </row>
    <row r="9" spans="1:4">
      <c r="A9" s="4" t="s">
        <v>433</v>
      </c>
      <c r="B9" s="4" t="s">
        <v>434</v>
      </c>
    </row>
    <row r="10" spans="1:4">
      <c r="A10" s="4" t="s">
        <v>435</v>
      </c>
    </row>
    <row r="11" spans="1:4">
      <c r="A11" s="3" t="s">
        <v>427</v>
      </c>
    </row>
    <row r="12" spans="1:4">
      <c r="A12" s="4" t="s">
        <v>433</v>
      </c>
      <c r="B12" s="4" t="s">
        <v>436</v>
      </c>
    </row>
    <row r="13" spans="1:4">
      <c r="A13" s="4" t="s">
        <v>437</v>
      </c>
    </row>
    <row r="14" spans="1:4">
      <c r="A14" s="3" t="s">
        <v>427</v>
      </c>
    </row>
    <row r="15" spans="1:4">
      <c r="A15" s="4" t="s">
        <v>428</v>
      </c>
      <c r="D15" s="7" t="n">
        <v>20000000</v>
      </c>
    </row>
    <row r="16" spans="1:4">
      <c r="A16" s="4" t="s">
        <v>438</v>
      </c>
    </row>
    <row r="17" spans="1:4">
      <c r="A17" s="3" t="s">
        <v>427</v>
      </c>
    </row>
    <row r="18" spans="1:4">
      <c r="A18" s="4" t="s">
        <v>428</v>
      </c>
      <c r="D18" s="7" t="n">
        <v>20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439</v>
      </c>
      <c r="B1" s="2" t="s">
        <v>2</v>
      </c>
      <c r="C1" s="2" t="s">
        <v>25</v>
      </c>
      <c r="D1" s="2" t="s">
        <v>425</v>
      </c>
    </row>
    <row r="2" spans="1:4">
      <c r="A2" s="3" t="s">
        <v>427</v>
      </c>
    </row>
    <row r="3" spans="1:4">
      <c r="A3" s="4" t="s">
        <v>428</v>
      </c>
      <c r="D3" s="7" t="n">
        <v>400000000</v>
      </c>
    </row>
    <row r="4" spans="1:4">
      <c r="A4" s="4" t="s">
        <v>440</v>
      </c>
    </row>
    <row r="5" spans="1:4">
      <c r="A5" s="3" t="s">
        <v>427</v>
      </c>
    </row>
    <row r="6" spans="1:4">
      <c r="A6" s="4" t="s">
        <v>428</v>
      </c>
      <c r="C6" s="7" t="n">
        <v>10000000</v>
      </c>
    </row>
    <row r="7" spans="1:4">
      <c r="A7" s="4" t="s">
        <v>441</v>
      </c>
      <c r="B7" s="7" t="n">
        <v>54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26"/>
  </cols>
  <sheetData>
    <row r="1" spans="1:2">
      <c r="A1" s="1" t="s">
        <v>442</v>
      </c>
      <c r="B1" s="2" t="s">
        <v>443</v>
      </c>
    </row>
    <row r="2" spans="1:2">
      <c r="A2" s="4" t="s">
        <v>444</v>
      </c>
    </row>
    <row r="3" spans="1:2">
      <c r="A3" s="3" t="s">
        <v>445</v>
      </c>
    </row>
    <row r="4" spans="1:2">
      <c r="A4" s="4" t="s">
        <v>446</v>
      </c>
      <c r="B4" s="5" t="n">
        <v>728710</v>
      </c>
    </row>
    <row r="5" spans="1:2">
      <c r="A5" s="4" t="s">
        <v>447</v>
      </c>
      <c r="B5" s="10" t="n">
        <v>12.1</v>
      </c>
    </row>
    <row r="6" spans="1:2">
      <c r="A6" s="4" t="s">
        <v>448</v>
      </c>
    </row>
    <row r="7" spans="1:2">
      <c r="A7" s="3" t="s">
        <v>445</v>
      </c>
    </row>
    <row r="8" spans="1:2">
      <c r="A8" s="4" t="s">
        <v>449</v>
      </c>
      <c r="B8" s="5" t="n">
        <v>375000</v>
      </c>
    </row>
    <row r="9" spans="1:2">
      <c r="A9" s="4" t="s">
        <v>447</v>
      </c>
      <c r="B9" s="7" t="n">
        <v>1</v>
      </c>
    </row>
    <row r="10" spans="1:2">
      <c r="A10" s="4" t="s">
        <v>450</v>
      </c>
    </row>
    <row r="11" spans="1:2">
      <c r="A11" s="3" t="s">
        <v>445</v>
      </c>
    </row>
    <row r="12" spans="1:2">
      <c r="A12" s="4" t="s">
        <v>446</v>
      </c>
      <c r="B12" s="5" t="n">
        <v>600</v>
      </c>
    </row>
    <row r="13" spans="1:2">
      <c r="A13" s="4" t="s">
        <v>447</v>
      </c>
      <c r="B13" s="10" t="n">
        <v>0.7</v>
      </c>
    </row>
    <row r="14" spans="1:2">
      <c r="A14" s="4" t="s">
        <v>451</v>
      </c>
    </row>
    <row r="15" spans="1:2">
      <c r="A15" s="3" t="s">
        <v>445</v>
      </c>
    </row>
    <row r="16" spans="1:2">
      <c r="A16" s="4" t="s">
        <v>452</v>
      </c>
      <c r="B16" s="5" t="n">
        <v>30</v>
      </c>
    </row>
    <row r="17" spans="1:2">
      <c r="A17" s="4" t="s">
        <v>447</v>
      </c>
      <c r="B17" s="10" t="n">
        <v>0.6</v>
      </c>
    </row>
    <row r="18" spans="1:2">
      <c r="A18" s="4" t="s">
        <v>453</v>
      </c>
    </row>
    <row r="19" spans="1:2">
      <c r="A19" s="3" t="s">
        <v>445</v>
      </c>
    </row>
    <row r="20" spans="1:2">
      <c r="A20" s="4" t="s">
        <v>446</v>
      </c>
      <c r="B20" s="5" t="n">
        <v>5737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70</v>
      </c>
      <c r="D1" s="2" t="s">
        <v>1</v>
      </c>
    </row>
    <row r="2" spans="1:5">
      <c r="B2" s="2" t="s">
        <v>2</v>
      </c>
      <c r="C2" s="2" t="s">
        <v>71</v>
      </c>
      <c r="D2" s="2" t="s">
        <v>2</v>
      </c>
      <c r="E2" s="2" t="s">
        <v>71</v>
      </c>
    </row>
    <row r="3" spans="1:5">
      <c r="A3" s="3" t="s">
        <v>455</v>
      </c>
    </row>
    <row r="4" spans="1:5">
      <c r="A4" s="4" t="s">
        <v>456</v>
      </c>
      <c r="B4" s="7" t="n">
        <v>1259</v>
      </c>
      <c r="C4" s="7" t="n">
        <v>-1889</v>
      </c>
      <c r="D4" s="7" t="n">
        <v>-190</v>
      </c>
      <c r="E4" s="7" t="n">
        <v>-3015</v>
      </c>
    </row>
    <row r="5" spans="1:5">
      <c r="A5" s="4" t="s">
        <v>457</v>
      </c>
      <c r="B5" s="5" t="n">
        <v>286</v>
      </c>
      <c r="C5" s="5" t="n">
        <v>-416</v>
      </c>
      <c r="D5" s="5" t="n">
        <v>-75</v>
      </c>
      <c r="E5" s="5" t="n">
        <v>-539</v>
      </c>
    </row>
    <row r="6" spans="1:5">
      <c r="A6" s="4" t="s">
        <v>458</v>
      </c>
    </row>
    <row r="7" spans="1:5">
      <c r="A7" s="3" t="s">
        <v>455</v>
      </c>
    </row>
    <row r="8" spans="1:5">
      <c r="A8" s="4" t="s">
        <v>456</v>
      </c>
      <c r="B8" s="5" t="n">
        <v>1004</v>
      </c>
      <c r="C8" s="5" t="n">
        <v>-1403</v>
      </c>
      <c r="D8" s="5" t="n">
        <v>-179</v>
      </c>
      <c r="E8" s="5" t="n">
        <v>-2381</v>
      </c>
    </row>
    <row r="9" spans="1:5">
      <c r="A9" s="4" t="s">
        <v>459</v>
      </c>
    </row>
    <row r="10" spans="1:5">
      <c r="A10" s="3" t="s">
        <v>455</v>
      </c>
    </row>
    <row r="11" spans="1:5">
      <c r="A11" s="4" t="s">
        <v>456</v>
      </c>
      <c r="B11" s="5" t="n">
        <v>1004</v>
      </c>
      <c r="C11" s="5" t="n">
        <v>-1403</v>
      </c>
      <c r="D11" s="5" t="n">
        <v>-179</v>
      </c>
      <c r="E11" s="5" t="n">
        <v>-2381</v>
      </c>
    </row>
    <row r="12" spans="1:5">
      <c r="A12" s="4" t="s">
        <v>460</v>
      </c>
    </row>
    <row r="13" spans="1:5">
      <c r="A13" s="3" t="s">
        <v>455</v>
      </c>
    </row>
    <row r="14" spans="1:5">
      <c r="A14" s="4" t="s">
        <v>456</v>
      </c>
      <c r="B14" s="5" t="n">
        <v>255</v>
      </c>
      <c r="C14" s="5" t="n">
        <v>-486</v>
      </c>
      <c r="D14" s="5" t="n">
        <v>-11</v>
      </c>
      <c r="E14" s="5" t="n">
        <v>-634</v>
      </c>
    </row>
    <row r="15" spans="1:5">
      <c r="A15" s="4" t="s">
        <v>461</v>
      </c>
    </row>
    <row r="16" spans="1:5">
      <c r="A16" s="3" t="s">
        <v>455</v>
      </c>
    </row>
    <row r="17" spans="1:5">
      <c r="A17" s="4" t="s">
        <v>456</v>
      </c>
      <c r="B17" s="5" t="n">
        <v>-31</v>
      </c>
      <c r="C17" s="5" t="n">
        <v>-70</v>
      </c>
      <c r="D17" s="5" t="n">
        <v>64</v>
      </c>
      <c r="E17" s="5" t="n">
        <v>-95</v>
      </c>
    </row>
    <row r="18" spans="1:5">
      <c r="A18" s="4" t="s">
        <v>462</v>
      </c>
    </row>
    <row r="19" spans="1:5">
      <c r="A19" s="3" t="s">
        <v>455</v>
      </c>
    </row>
    <row r="20" spans="1:5">
      <c r="A20" s="4" t="s">
        <v>457</v>
      </c>
      <c r="B20" s="7" t="n">
        <v>286</v>
      </c>
      <c r="C20" s="7" t="n">
        <v>-416</v>
      </c>
      <c r="D20" s="7" t="n">
        <v>-75</v>
      </c>
      <c r="E20" s="7" t="n">
        <v>-53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5</v>
      </c>
    </row>
    <row r="2" spans="1:3">
      <c r="A2" s="3" t="s">
        <v>464</v>
      </c>
    </row>
    <row r="3" spans="1:3">
      <c r="A3" s="4" t="s">
        <v>465</v>
      </c>
      <c r="B3" s="7" t="n">
        <v>2</v>
      </c>
      <c r="C3" s="7" t="n">
        <v>-108</v>
      </c>
    </row>
    <row r="4" spans="1:3">
      <c r="A4" s="4" t="s">
        <v>458</v>
      </c>
    </row>
    <row r="5" spans="1:3">
      <c r="A5" s="3" t="s">
        <v>464</v>
      </c>
    </row>
    <row r="6" spans="1:3">
      <c r="A6" s="4" t="s">
        <v>465</v>
      </c>
      <c r="B6" s="5" t="n">
        <v>3</v>
      </c>
      <c r="C6" s="5" t="n">
        <v>-111</v>
      </c>
    </row>
    <row r="7" spans="1:3">
      <c r="A7" s="4" t="s">
        <v>466</v>
      </c>
    </row>
    <row r="8" spans="1:3">
      <c r="A8" s="3" t="s">
        <v>464</v>
      </c>
    </row>
    <row r="9" spans="1:3">
      <c r="A9" s="4" t="s">
        <v>465</v>
      </c>
      <c r="B9" s="5" t="n">
        <v>3</v>
      </c>
      <c r="C9" s="5" t="n">
        <v>-111</v>
      </c>
    </row>
    <row r="10" spans="1:3">
      <c r="A10" s="4" t="s">
        <v>460</v>
      </c>
    </row>
    <row r="11" spans="1:3">
      <c r="A11" s="3" t="s">
        <v>464</v>
      </c>
    </row>
    <row r="12" spans="1:3">
      <c r="A12" s="4" t="s">
        <v>465</v>
      </c>
      <c r="B12" s="5" t="n">
        <v>-1</v>
      </c>
      <c r="C12" s="5" t="n">
        <v>3</v>
      </c>
    </row>
    <row r="13" spans="1:3">
      <c r="A13" s="4" t="s">
        <v>467</v>
      </c>
    </row>
    <row r="14" spans="1:3">
      <c r="A14" s="3" t="s">
        <v>464</v>
      </c>
    </row>
    <row r="15" spans="1:3">
      <c r="A15" s="4" t="s">
        <v>465</v>
      </c>
      <c r="B15" s="7" t="n">
        <v>-1</v>
      </c>
      <c r="C15" s="7" t="n">
        <v>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70</v>
      </c>
      <c r="D1" s="2" t="s">
        <v>1</v>
      </c>
    </row>
    <row r="2" spans="1:5">
      <c r="B2" s="2" t="s">
        <v>2</v>
      </c>
      <c r="C2" s="2" t="s">
        <v>71</v>
      </c>
      <c r="D2" s="2" t="s">
        <v>2</v>
      </c>
      <c r="E2" s="2" t="s">
        <v>71</v>
      </c>
    </row>
    <row r="3" spans="1:5">
      <c r="A3" s="3" t="s">
        <v>469</v>
      </c>
    </row>
    <row r="4" spans="1:5">
      <c r="A4" s="4" t="s">
        <v>470</v>
      </c>
      <c r="B4" s="7" t="n">
        <v>0</v>
      </c>
      <c r="C4" s="7" t="n">
        <v>-14</v>
      </c>
      <c r="D4" s="7" t="n">
        <v>0</v>
      </c>
      <c r="E4" s="7" t="n">
        <v>0</v>
      </c>
    </row>
    <row r="5" spans="1:5">
      <c r="A5" s="4" t="s">
        <v>471</v>
      </c>
      <c r="B5" s="5" t="n">
        <v>4514</v>
      </c>
      <c r="C5" s="5" t="n">
        <v>4585</v>
      </c>
      <c r="D5" s="5" t="n">
        <v>9029</v>
      </c>
      <c r="E5" s="5" t="n">
        <v>9373</v>
      </c>
    </row>
    <row r="6" spans="1:5">
      <c r="A6" s="4" t="s">
        <v>472</v>
      </c>
      <c r="B6" s="5" t="n">
        <v>-5302</v>
      </c>
      <c r="C6" s="5" t="n">
        <v>-5769</v>
      </c>
      <c r="D6" s="5" t="n">
        <v>-10604</v>
      </c>
      <c r="E6" s="5" t="n">
        <v>-11750</v>
      </c>
    </row>
    <row r="7" spans="1:5">
      <c r="A7" s="4" t="s">
        <v>473</v>
      </c>
      <c r="B7" s="5" t="n">
        <v>3440</v>
      </c>
      <c r="C7" s="5" t="n">
        <v>3330</v>
      </c>
      <c r="D7" s="5" t="n">
        <v>6880</v>
      </c>
      <c r="E7" s="5" t="n">
        <v>6660</v>
      </c>
    </row>
    <row r="8" spans="1:5">
      <c r="A8" s="4" t="s">
        <v>101</v>
      </c>
      <c r="B8" s="7" t="n">
        <v>2652</v>
      </c>
      <c r="C8" s="7" t="n">
        <v>2132</v>
      </c>
      <c r="D8" s="7" t="n">
        <v>5305</v>
      </c>
      <c r="E8" s="7" t="n">
        <v>42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7"/>
    <col customWidth="1" max="5" min="5" width="27"/>
    <col customWidth="1" max="6" min="6" width="24"/>
    <col customWidth="1" max="7" min="7" width="20"/>
  </cols>
  <sheetData>
    <row r="1" spans="1:7">
      <c r="A1" s="1" t="s">
        <v>100</v>
      </c>
      <c r="B1" s="2" t="s">
        <v>101</v>
      </c>
      <c r="C1" s="2" t="s">
        <v>102</v>
      </c>
      <c r="D1" s="2" t="s">
        <v>103</v>
      </c>
      <c r="E1" s="2" t="s">
        <v>104</v>
      </c>
      <c r="F1" s="2" t="s">
        <v>105</v>
      </c>
      <c r="G1" s="2" t="s">
        <v>106</v>
      </c>
    </row>
    <row r="2" spans="1:7">
      <c r="A2" s="4" t="s">
        <v>107</v>
      </c>
      <c r="C2" s="5" t="n">
        <v>13627</v>
      </c>
    </row>
    <row r="3" spans="1:7">
      <c r="A3" s="4" t="s">
        <v>108</v>
      </c>
      <c r="B3" s="7" t="n">
        <v>166595</v>
      </c>
      <c r="C3" s="7" t="n">
        <v>136</v>
      </c>
      <c r="D3" s="7" t="n">
        <v>-267007</v>
      </c>
      <c r="E3" s="7" t="n">
        <v>587705</v>
      </c>
      <c r="F3" s="7" t="n">
        <v>-34852</v>
      </c>
      <c r="G3" s="7" t="n">
        <v>-119387</v>
      </c>
    </row>
    <row r="4" spans="1:7">
      <c r="A4" s="3" t="s">
        <v>109</v>
      </c>
    </row>
    <row r="5" spans="1:7">
      <c r="A5" s="4" t="s">
        <v>110</v>
      </c>
      <c r="C5" s="5" t="n">
        <v>-20</v>
      </c>
    </row>
    <row r="6" spans="1:7">
      <c r="A6" s="4" t="s">
        <v>111</v>
      </c>
      <c r="B6" s="5" t="n">
        <v>-29</v>
      </c>
      <c r="E6" s="5" t="n">
        <v>-29</v>
      </c>
    </row>
    <row r="7" spans="1:7">
      <c r="A7" s="4" t="s">
        <v>112</v>
      </c>
      <c r="B7" s="5" t="n">
        <v>97</v>
      </c>
      <c r="D7" s="5" t="n">
        <v>97</v>
      </c>
    </row>
    <row r="8" spans="1:7">
      <c r="A8" s="4" t="s">
        <v>96</v>
      </c>
      <c r="B8" s="5" t="n">
        <v>1420</v>
      </c>
      <c r="D8" s="5" t="n">
        <v>1420</v>
      </c>
    </row>
    <row r="9" spans="1:7">
      <c r="A9" s="4" t="s">
        <v>113</v>
      </c>
      <c r="B9" s="5" t="n">
        <v>19380</v>
      </c>
      <c r="G9" s="5" t="n">
        <v>19380</v>
      </c>
    </row>
    <row r="10" spans="1:7">
      <c r="A10" s="4" t="s">
        <v>114</v>
      </c>
      <c r="C10" s="5" t="n">
        <v>13607</v>
      </c>
    </row>
    <row r="11" spans="1:7">
      <c r="A11" s="4" t="s">
        <v>115</v>
      </c>
      <c r="B11" s="7" t="n">
        <v>187463</v>
      </c>
      <c r="C11" s="7" t="n">
        <v>136</v>
      </c>
      <c r="D11" s="7" t="n">
        <v>-265490</v>
      </c>
      <c r="E11" s="7" t="n">
        <v>587676</v>
      </c>
      <c r="F11" s="7" t="n">
        <v>-34852</v>
      </c>
      <c r="G11" s="7" t="n">
        <v>-1000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70</v>
      </c>
      <c r="D1" s="2" t="s">
        <v>1</v>
      </c>
    </row>
    <row r="2" spans="1:5">
      <c r="B2" s="2" t="s">
        <v>2</v>
      </c>
      <c r="C2" s="2" t="s">
        <v>71</v>
      </c>
      <c r="D2" s="2" t="s">
        <v>2</v>
      </c>
      <c r="E2" s="2" t="s">
        <v>71</v>
      </c>
    </row>
    <row r="3" spans="1:5">
      <c r="A3" s="4" t="s">
        <v>475</v>
      </c>
    </row>
    <row r="4" spans="1:5">
      <c r="A4" s="3" t="s">
        <v>469</v>
      </c>
    </row>
    <row r="5" spans="1:5">
      <c r="A5" s="4" t="s">
        <v>476</v>
      </c>
      <c r="B5" s="10" t="n">
        <v>24.7</v>
      </c>
      <c r="D5" s="10" t="n">
        <v>24.7</v>
      </c>
    </row>
    <row r="6" spans="1:5">
      <c r="A6" s="5" t="n">
        <v>2018</v>
      </c>
      <c r="B6" s="12" t="n">
        <v>29.6</v>
      </c>
      <c r="D6" s="12" t="n">
        <v>29.6</v>
      </c>
    </row>
    <row r="7" spans="1:5">
      <c r="A7" s="5" t="n">
        <v>2019</v>
      </c>
      <c r="B7" s="12" t="n">
        <v>39.9</v>
      </c>
      <c r="D7" s="12" t="n">
        <v>39.9</v>
      </c>
    </row>
    <row r="8" spans="1:5">
      <c r="A8" s="5" t="n">
        <v>2020</v>
      </c>
      <c r="B8" s="5" t="n">
        <v>36</v>
      </c>
      <c r="D8" s="5" t="n">
        <v>36</v>
      </c>
    </row>
    <row r="9" spans="1:5">
      <c r="A9" s="5" t="n">
        <v>2021</v>
      </c>
      <c r="B9" s="12" t="n">
        <v>32.7</v>
      </c>
      <c r="D9" s="12" t="n">
        <v>32.7</v>
      </c>
    </row>
    <row r="10" spans="1:5">
      <c r="A10" s="4" t="s">
        <v>477</v>
      </c>
      <c r="B10" s="12" t="n">
        <v>80.59999999999999</v>
      </c>
      <c r="D10" s="12" t="n">
        <v>80.59999999999999</v>
      </c>
    </row>
    <row r="11" spans="1:5">
      <c r="A11" s="4" t="s">
        <v>478</v>
      </c>
    </row>
    <row r="12" spans="1:5">
      <c r="A12" s="3" t="s">
        <v>469</v>
      </c>
    </row>
    <row r="13" spans="1:5">
      <c r="A13" s="4" t="s">
        <v>479</v>
      </c>
      <c r="B13" s="10" t="n">
        <v>0.7</v>
      </c>
      <c r="C13" s="10" t="n">
        <v>0.5</v>
      </c>
      <c r="D13" s="10" t="n">
        <v>1.5</v>
      </c>
      <c r="E13" s="7" t="n">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80</v>
      </c>
      <c r="B1" s="2" t="s">
        <v>1</v>
      </c>
    </row>
    <row r="2" spans="1:4">
      <c r="B2" s="2" t="s">
        <v>2</v>
      </c>
      <c r="C2" s="2" t="s">
        <v>71</v>
      </c>
      <c r="D2" s="2" t="s">
        <v>481</v>
      </c>
    </row>
    <row r="3" spans="1:4">
      <c r="A3" s="3" t="s">
        <v>482</v>
      </c>
    </row>
    <row r="4" spans="1:4">
      <c r="A4" s="4" t="s">
        <v>483</v>
      </c>
      <c r="B4" s="7" t="n">
        <v>0</v>
      </c>
      <c r="C4" s="7" t="n">
        <v>108</v>
      </c>
    </row>
    <row r="5" spans="1:4">
      <c r="A5" s="3" t="s">
        <v>484</v>
      </c>
    </row>
    <row r="6" spans="1:4">
      <c r="A6" s="4" t="s">
        <v>485</v>
      </c>
      <c r="B6" s="5" t="n">
        <v>-267007</v>
      </c>
    </row>
    <row r="7" spans="1:4">
      <c r="A7" s="4" t="s">
        <v>486</v>
      </c>
      <c r="B7" s="5" t="n">
        <v>1517</v>
      </c>
    </row>
    <row r="8" spans="1:4">
      <c r="A8" s="4" t="s">
        <v>487</v>
      </c>
      <c r="B8" s="5" t="n">
        <v>-265490</v>
      </c>
    </row>
    <row r="9" spans="1:4">
      <c r="A9" s="4" t="s">
        <v>488</v>
      </c>
    </row>
    <row r="10" spans="1:4">
      <c r="A10" s="3" t="s">
        <v>484</v>
      </c>
    </row>
    <row r="11" spans="1:4">
      <c r="A11" s="4" t="s">
        <v>485</v>
      </c>
      <c r="B11" s="5" t="n">
        <v>-5809</v>
      </c>
    </row>
    <row r="12" spans="1:4">
      <c r="A12" s="4" t="s">
        <v>486</v>
      </c>
      <c r="B12" s="5" t="n">
        <v>1420</v>
      </c>
    </row>
    <row r="13" spans="1:4">
      <c r="A13" s="4" t="s">
        <v>487</v>
      </c>
      <c r="B13" s="5" t="n">
        <v>-4389</v>
      </c>
    </row>
    <row r="14" spans="1:4">
      <c r="A14" s="4" t="s">
        <v>489</v>
      </c>
    </row>
    <row r="15" spans="1:4">
      <c r="A15" s="3" t="s">
        <v>484</v>
      </c>
    </row>
    <row r="16" spans="1:4">
      <c r="A16" s="4" t="s">
        <v>485</v>
      </c>
      <c r="B16" s="5" t="n">
        <v>-261198</v>
      </c>
    </row>
    <row r="17" spans="1:4">
      <c r="A17" s="4" t="s">
        <v>486</v>
      </c>
      <c r="B17" s="5" t="n">
        <v>97</v>
      </c>
    </row>
    <row r="18" spans="1:4">
      <c r="A18" s="4" t="s">
        <v>487</v>
      </c>
      <c r="B18" s="7" t="n">
        <v>-261101</v>
      </c>
    </row>
    <row r="19" spans="1:4">
      <c r="A19" s="4" t="s">
        <v>490</v>
      </c>
    </row>
    <row r="20" spans="1:4">
      <c r="A20" s="3" t="s">
        <v>482</v>
      </c>
    </row>
    <row r="21" spans="1:4">
      <c r="A21" s="4" t="s">
        <v>491</v>
      </c>
      <c r="D21" s="5" t="n">
        <v>500000</v>
      </c>
    </row>
    <row r="22" spans="1:4">
      <c r="A22" s="4" t="s">
        <v>492</v>
      </c>
      <c r="B22" s="5" t="n">
        <v>15019</v>
      </c>
    </row>
    <row r="23" spans="1:4">
      <c r="A23" s="4" t="s">
        <v>483</v>
      </c>
      <c r="B23" s="7" t="n">
        <v>4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0"/>
  </cols>
  <sheetData>
    <row r="1" spans="1:2">
      <c r="A1" s="1" t="s">
        <v>493</v>
      </c>
      <c r="B1" s="2" t="s">
        <v>1</v>
      </c>
    </row>
    <row r="2" spans="1:2">
      <c r="B2" s="2" t="s">
        <v>494</v>
      </c>
    </row>
    <row r="3" spans="1:2">
      <c r="A3" s="3" t="s">
        <v>495</v>
      </c>
    </row>
    <row r="4" spans="1:2">
      <c r="A4" s="4" t="s">
        <v>496</v>
      </c>
      <c r="B4" s="5" t="n">
        <v>1448145</v>
      </c>
    </row>
    <row r="5" spans="1:2">
      <c r="A5" s="4" t="s">
        <v>497</v>
      </c>
      <c r="B5" s="5" t="n">
        <v>-5640</v>
      </c>
    </row>
    <row r="6" spans="1:2">
      <c r="A6" s="4" t="s">
        <v>498</v>
      </c>
      <c r="B6" s="5" t="n">
        <v>-13666</v>
      </c>
    </row>
    <row r="7" spans="1:2">
      <c r="A7" s="4" t="s">
        <v>499</v>
      </c>
      <c r="B7" s="5" t="n">
        <v>1428839</v>
      </c>
    </row>
    <row r="8" spans="1:2">
      <c r="A8" s="4" t="s">
        <v>500</v>
      </c>
      <c r="B8" s="5" t="n">
        <v>1394172</v>
      </c>
    </row>
    <row r="9" spans="1:2">
      <c r="A9" s="4" t="s">
        <v>501</v>
      </c>
      <c r="B9" s="5" t="n">
        <v>34667</v>
      </c>
    </row>
    <row r="10" spans="1:2">
      <c r="A10" s="4" t="s">
        <v>502</v>
      </c>
    </row>
    <row r="11" spans="1:2">
      <c r="A11" s="3" t="s">
        <v>495</v>
      </c>
    </row>
    <row r="12" spans="1:2">
      <c r="A12" s="4" t="s">
        <v>496</v>
      </c>
      <c r="B12" s="5" t="n">
        <v>610598</v>
      </c>
    </row>
    <row r="13" spans="1:2">
      <c r="A13" s="4" t="s">
        <v>497</v>
      </c>
      <c r="B13" s="5" t="n">
        <v>-5640</v>
      </c>
    </row>
    <row r="14" spans="1:2">
      <c r="A14" s="4" t="s">
        <v>498</v>
      </c>
      <c r="B14" s="5" t="n">
        <v>-13666</v>
      </c>
    </row>
    <row r="15" spans="1:2">
      <c r="A15" s="4" t="s">
        <v>499</v>
      </c>
      <c r="B15" s="5" t="n">
        <v>591292</v>
      </c>
    </row>
    <row r="16" spans="1:2">
      <c r="A16" s="4" t="s">
        <v>500</v>
      </c>
      <c r="B16" s="5" t="n">
        <v>556625</v>
      </c>
    </row>
    <row r="17" spans="1:2">
      <c r="A17" s="4" t="s">
        <v>501</v>
      </c>
      <c r="B17" s="5" t="n">
        <v>34667</v>
      </c>
    </row>
    <row r="18" spans="1:2">
      <c r="A18" s="4" t="s">
        <v>503</v>
      </c>
    </row>
    <row r="19" spans="1:2">
      <c r="A19" s="3" t="s">
        <v>495</v>
      </c>
    </row>
    <row r="20" spans="1:2">
      <c r="A20" s="4" t="s">
        <v>496</v>
      </c>
      <c r="B20" s="5" t="n">
        <v>837547</v>
      </c>
    </row>
    <row r="21" spans="1:2">
      <c r="A21" s="4" t="s">
        <v>497</v>
      </c>
      <c r="B21" s="5" t="n">
        <v>0</v>
      </c>
    </row>
    <row r="22" spans="1:2">
      <c r="A22" s="4" t="s">
        <v>498</v>
      </c>
      <c r="B22" s="5" t="n">
        <v>0</v>
      </c>
    </row>
    <row r="23" spans="1:2">
      <c r="A23" s="4" t="s">
        <v>499</v>
      </c>
      <c r="B23" s="5" t="n">
        <v>837547</v>
      </c>
    </row>
    <row r="24" spans="1:2">
      <c r="A24" s="4" t="s">
        <v>500</v>
      </c>
      <c r="B24" s="5" t="n">
        <v>837547</v>
      </c>
    </row>
    <row r="25" spans="1:2">
      <c r="A25" s="4" t="s">
        <v>501</v>
      </c>
      <c r="B25" s="5"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504</v>
      </c>
      <c r="B1" s="2" t="s">
        <v>70</v>
      </c>
      <c r="D1" s="2" t="s">
        <v>1</v>
      </c>
    </row>
    <row r="2" spans="1:6">
      <c r="B2" s="2" t="s">
        <v>2</v>
      </c>
      <c r="C2" s="2" t="s">
        <v>71</v>
      </c>
      <c r="D2" s="2" t="s">
        <v>2</v>
      </c>
      <c r="E2" s="2" t="s">
        <v>71</v>
      </c>
      <c r="F2" s="2" t="s">
        <v>505</v>
      </c>
    </row>
    <row r="3" spans="1:6">
      <c r="A3" s="3" t="s">
        <v>506</v>
      </c>
    </row>
    <row r="4" spans="1:6">
      <c r="A4" s="4" t="s">
        <v>507</v>
      </c>
      <c r="F4" s="5" t="n">
        <v>1624953</v>
      </c>
    </row>
    <row r="5" spans="1:6">
      <c r="A5" s="4" t="s">
        <v>508</v>
      </c>
    </row>
    <row r="6" spans="1:6">
      <c r="A6" s="3" t="s">
        <v>506</v>
      </c>
    </row>
    <row r="7" spans="1:6">
      <c r="A7" s="4" t="s">
        <v>509</v>
      </c>
      <c r="B7" s="10" t="n">
        <v>0.1</v>
      </c>
      <c r="C7" s="10" t="n">
        <v>0.3</v>
      </c>
      <c r="D7" s="10" t="n">
        <v>0.3</v>
      </c>
      <c r="E7" s="10" t="n">
        <v>0.9</v>
      </c>
    </row>
    <row r="8" spans="1:6">
      <c r="A8" s="4" t="s">
        <v>510</v>
      </c>
      <c r="B8" s="10" t="n">
        <v>0.5</v>
      </c>
      <c r="D8" s="10" t="n">
        <v>0.5</v>
      </c>
    </row>
    <row r="9" spans="1:6">
      <c r="A9" s="4" t="s">
        <v>511</v>
      </c>
      <c r="B9" s="4" t="s">
        <v>339</v>
      </c>
      <c r="D9" s="4" t="s">
        <v>339</v>
      </c>
    </row>
    <row r="10" spans="1:6">
      <c r="A10" s="4" t="s">
        <v>512</v>
      </c>
    </row>
    <row r="11" spans="1:6">
      <c r="A11" s="3" t="s">
        <v>506</v>
      </c>
    </row>
    <row r="12" spans="1:6">
      <c r="A12" s="4" t="s">
        <v>513</v>
      </c>
      <c r="D12" s="4" t="s">
        <v>514</v>
      </c>
    </row>
    <row r="13" spans="1:6">
      <c r="A13" s="4" t="s">
        <v>515</v>
      </c>
    </row>
    <row r="14" spans="1:6">
      <c r="A14" s="3" t="s">
        <v>506</v>
      </c>
    </row>
    <row r="15" spans="1:6">
      <c r="A15" s="4" t="s">
        <v>513</v>
      </c>
      <c r="D15" s="4" t="s">
        <v>51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17</v>
      </c>
      <c r="B1" s="2" t="s">
        <v>70</v>
      </c>
      <c r="D1" s="2" t="s">
        <v>1</v>
      </c>
    </row>
    <row r="2" spans="1:5">
      <c r="B2" s="2" t="s">
        <v>2</v>
      </c>
      <c r="C2" s="2" t="s">
        <v>71</v>
      </c>
      <c r="D2" s="2" t="s">
        <v>2</v>
      </c>
      <c r="E2" s="2" t="s">
        <v>71</v>
      </c>
    </row>
    <row r="3" spans="1:5">
      <c r="A3" s="3" t="s">
        <v>198</v>
      </c>
    </row>
    <row r="4" spans="1:5">
      <c r="A4" s="4" t="s">
        <v>85</v>
      </c>
      <c r="B4" s="7" t="n">
        <v>8248</v>
      </c>
      <c r="C4" s="7" t="n">
        <v>1138</v>
      </c>
      <c r="D4" s="7" t="n">
        <v>11341</v>
      </c>
      <c r="E4" s="7" t="n">
        <v>4998</v>
      </c>
    </row>
    <row r="5" spans="1:5">
      <c r="A5" s="4" t="s">
        <v>518</v>
      </c>
      <c r="B5" s="4" t="s">
        <v>519</v>
      </c>
      <c r="C5" s="4" t="s">
        <v>520</v>
      </c>
      <c r="D5" s="4" t="s">
        <v>521</v>
      </c>
      <c r="E5" s="4" t="s">
        <v>52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70</v>
      </c>
      <c r="D1" s="2" t="s">
        <v>1</v>
      </c>
    </row>
    <row r="2" spans="1:5">
      <c r="B2" s="2" t="s">
        <v>2</v>
      </c>
      <c r="C2" s="2" t="s">
        <v>71</v>
      </c>
      <c r="D2" s="2" t="s">
        <v>2</v>
      </c>
      <c r="E2" s="2" t="s">
        <v>71</v>
      </c>
    </row>
    <row r="3" spans="1:5">
      <c r="A3" s="3" t="s">
        <v>201</v>
      </c>
    </row>
    <row r="4" spans="1:5">
      <c r="A4" s="4" t="s">
        <v>87</v>
      </c>
      <c r="B4" s="7" t="n">
        <v>12513</v>
      </c>
      <c r="C4" s="7" t="n">
        <v>-734</v>
      </c>
      <c r="D4" s="7" t="n">
        <v>19380</v>
      </c>
      <c r="E4" s="7" t="n">
        <v>-278</v>
      </c>
    </row>
    <row r="5" spans="1:5">
      <c r="A5" s="4" t="s">
        <v>90</v>
      </c>
      <c r="B5" s="5" t="n">
        <v>12221</v>
      </c>
      <c r="C5" s="5" t="n">
        <v>12260</v>
      </c>
      <c r="D5" s="5" t="n">
        <v>12228</v>
      </c>
      <c r="E5" s="5" t="n">
        <v>12242</v>
      </c>
    </row>
    <row r="6" spans="1:5">
      <c r="A6" s="4" t="s">
        <v>323</v>
      </c>
      <c r="B6" s="8" t="n">
        <v>1.02</v>
      </c>
      <c r="C6" s="8" t="n">
        <v>-0.06</v>
      </c>
      <c r="D6" s="8" t="n">
        <v>1.58</v>
      </c>
      <c r="E6" s="8" t="n">
        <v>-0.0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5</v>
      </c>
    </row>
    <row r="2" spans="1:3">
      <c r="A2" s="3" t="s">
        <v>525</v>
      </c>
    </row>
    <row r="3" spans="1:3">
      <c r="A3" s="4" t="s">
        <v>35</v>
      </c>
      <c r="B3" s="7" t="n">
        <v>14427</v>
      </c>
      <c r="C3" s="7" t="n">
        <v>12318</v>
      </c>
    </row>
    <row r="4" spans="1:3">
      <c r="A4" s="4" t="s">
        <v>526</v>
      </c>
      <c r="B4" s="5" t="n">
        <v>12328</v>
      </c>
      <c r="C4" s="5" t="n">
        <v>10143</v>
      </c>
    </row>
    <row r="5" spans="1:3">
      <c r="A5" s="4" t="s">
        <v>527</v>
      </c>
    </row>
    <row r="6" spans="1:3">
      <c r="A6" s="3" t="s">
        <v>525</v>
      </c>
    </row>
    <row r="7" spans="1:3">
      <c r="A7" s="4" t="s">
        <v>528</v>
      </c>
      <c r="B7" s="5" t="n">
        <v>2</v>
      </c>
      <c r="C7" s="5" t="n">
        <v>-108</v>
      </c>
    </row>
    <row r="8" spans="1:3">
      <c r="A8" s="13" t="n">
        <v>1</v>
      </c>
    </row>
    <row r="9" spans="1:3">
      <c r="A9" s="3" t="s">
        <v>525</v>
      </c>
    </row>
    <row r="10" spans="1:3">
      <c r="A10" s="4" t="s">
        <v>35</v>
      </c>
      <c r="B10" s="5" t="n">
        <v>14427</v>
      </c>
      <c r="C10" s="5" t="n">
        <v>12318</v>
      </c>
    </row>
    <row r="11" spans="1:3">
      <c r="A11" s="4" t="s">
        <v>526</v>
      </c>
      <c r="B11" s="5" t="n">
        <v>12328</v>
      </c>
      <c r="C11" s="5" t="n">
        <v>10143</v>
      </c>
    </row>
    <row r="12" spans="1:3">
      <c r="A12" s="4" t="s">
        <v>529</v>
      </c>
    </row>
    <row r="13" spans="1:3">
      <c r="A13" s="3" t="s">
        <v>525</v>
      </c>
    </row>
    <row r="14" spans="1:3">
      <c r="A14" s="4" t="s">
        <v>528</v>
      </c>
      <c r="B14" s="5" t="n">
        <v>0</v>
      </c>
      <c r="C14" s="5" t="n">
        <v>0</v>
      </c>
    </row>
    <row r="15" spans="1:3">
      <c r="A15" s="13" t="n">
        <v>2</v>
      </c>
    </row>
    <row r="16" spans="1:3">
      <c r="A16" s="3" t="s">
        <v>525</v>
      </c>
    </row>
    <row r="17" spans="1:3">
      <c r="A17" s="4" t="s">
        <v>35</v>
      </c>
      <c r="B17" s="5" t="n">
        <v>0</v>
      </c>
      <c r="C17" s="5" t="n">
        <v>0</v>
      </c>
    </row>
    <row r="18" spans="1:3">
      <c r="A18" s="4" t="s">
        <v>526</v>
      </c>
      <c r="B18" s="5" t="n">
        <v>0</v>
      </c>
      <c r="C18" s="5" t="n">
        <v>0</v>
      </c>
    </row>
    <row r="19" spans="1:3">
      <c r="A19" s="4" t="s">
        <v>530</v>
      </c>
    </row>
    <row r="20" spans="1:3">
      <c r="A20" s="3" t="s">
        <v>525</v>
      </c>
    </row>
    <row r="21" spans="1:3">
      <c r="A21" s="4" t="s">
        <v>528</v>
      </c>
      <c r="B21" s="5" t="n">
        <v>2</v>
      </c>
      <c r="C21" s="5" t="n">
        <v>-108</v>
      </c>
    </row>
    <row r="22" spans="1:3">
      <c r="A22" s="13" t="n">
        <v>3</v>
      </c>
    </row>
    <row r="23" spans="1:3">
      <c r="A23" s="3" t="s">
        <v>525</v>
      </c>
    </row>
    <row r="24" spans="1:3">
      <c r="A24" s="4" t="s">
        <v>35</v>
      </c>
      <c r="B24" s="5" t="n">
        <v>0</v>
      </c>
      <c r="C24" s="5" t="n">
        <v>0</v>
      </c>
    </row>
    <row r="25" spans="1:3">
      <c r="A25" s="4" t="s">
        <v>526</v>
      </c>
      <c r="B25" s="5" t="n">
        <v>0</v>
      </c>
      <c r="C25" s="5" t="n">
        <v>0</v>
      </c>
    </row>
    <row r="26" spans="1:3">
      <c r="A26" s="4" t="s">
        <v>531</v>
      </c>
    </row>
    <row r="27" spans="1:3">
      <c r="A27" s="3" t="s">
        <v>525</v>
      </c>
    </row>
    <row r="28" spans="1:3">
      <c r="A28" s="4" t="s">
        <v>528</v>
      </c>
      <c r="B28" s="7" t="n">
        <v>0</v>
      </c>
      <c r="C28"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532</v>
      </c>
      <c r="B1" s="2" t="s">
        <v>369</v>
      </c>
    </row>
    <row r="2" spans="1:2">
      <c r="A2" s="3" t="s">
        <v>204</v>
      </c>
    </row>
    <row r="3" spans="1:2">
      <c r="A3" s="4" t="s">
        <v>533</v>
      </c>
      <c r="B3" s="10" t="n">
        <v>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4</v>
      </c>
      <c r="B1" s="2" t="s">
        <v>535</v>
      </c>
      <c r="C1" s="2" t="s">
        <v>536</v>
      </c>
      <c r="D1" s="2" t="s">
        <v>2</v>
      </c>
      <c r="E1" s="2" t="s">
        <v>71</v>
      </c>
      <c r="F1" s="2" t="s">
        <v>2</v>
      </c>
      <c r="G1" s="2" t="s">
        <v>71</v>
      </c>
      <c r="H1" s="2" t="s">
        <v>25</v>
      </c>
      <c r="I1" s="2" t="s">
        <v>537</v>
      </c>
    </row>
    <row r="2" spans="1:9">
      <c r="A2" s="3" t="s">
        <v>538</v>
      </c>
    </row>
    <row r="3" spans="1:9">
      <c r="A3" s="4" t="s">
        <v>539</v>
      </c>
      <c r="D3" s="7" t="n">
        <v>9770000</v>
      </c>
      <c r="F3" s="7" t="n">
        <v>9770000</v>
      </c>
      <c r="H3" s="7" t="n">
        <v>9625000</v>
      </c>
    </row>
    <row r="4" spans="1:9">
      <c r="A4" s="4" t="s">
        <v>540</v>
      </c>
      <c r="F4" s="5" t="n">
        <v>0</v>
      </c>
      <c r="G4" s="7" t="n">
        <v>0</v>
      </c>
    </row>
    <row r="5" spans="1:9">
      <c r="A5" s="4" t="s">
        <v>541</v>
      </c>
    </row>
    <row r="6" spans="1:9">
      <c r="A6" s="3" t="s">
        <v>538</v>
      </c>
    </row>
    <row r="7" spans="1:9">
      <c r="A7" s="4" t="s">
        <v>542</v>
      </c>
      <c r="D7" s="7" t="n">
        <v>2200000</v>
      </c>
    </row>
    <row r="8" spans="1:9">
      <c r="A8" s="4" t="s">
        <v>543</v>
      </c>
    </row>
    <row r="9" spans="1:9">
      <c r="A9" s="3" t="s">
        <v>538</v>
      </c>
    </row>
    <row r="10" spans="1:9">
      <c r="A10" s="4" t="s">
        <v>544</v>
      </c>
      <c r="B10" s="7" t="n">
        <v>300000</v>
      </c>
    </row>
    <row r="11" spans="1:9">
      <c r="A11" s="4" t="s">
        <v>545</v>
      </c>
    </row>
    <row r="12" spans="1:9">
      <c r="A12" s="3" t="s">
        <v>538</v>
      </c>
    </row>
    <row r="13" spans="1:9">
      <c r="A13" s="4" t="s">
        <v>546</v>
      </c>
      <c r="I13" s="7" t="n">
        <v>1800000</v>
      </c>
    </row>
    <row r="14" spans="1:9">
      <c r="A14" s="4" t="s">
        <v>547</v>
      </c>
    </row>
    <row r="15" spans="1:9">
      <c r="A15" s="3" t="s">
        <v>538</v>
      </c>
    </row>
    <row r="16" spans="1:9">
      <c r="A16" s="4" t="s">
        <v>548</v>
      </c>
      <c r="E16" s="7" t="n">
        <v>100000</v>
      </c>
      <c r="F16" s="7" t="n">
        <v>200000</v>
      </c>
    </row>
    <row r="17" spans="1:9">
      <c r="A17" s="4" t="s">
        <v>549</v>
      </c>
    </row>
    <row r="18" spans="1:9">
      <c r="A18" s="3" t="s">
        <v>538</v>
      </c>
    </row>
    <row r="19" spans="1:9">
      <c r="A19" s="4" t="s">
        <v>550</v>
      </c>
      <c r="D19" s="4" t="s">
        <v>551</v>
      </c>
      <c r="F19" s="4" t="s">
        <v>551</v>
      </c>
    </row>
    <row r="20" spans="1:9">
      <c r="A20" s="4" t="s">
        <v>552</v>
      </c>
      <c r="F20" s="7" t="n">
        <v>6000000</v>
      </c>
    </row>
    <row r="21" spans="1:9">
      <c r="A21" s="4" t="s">
        <v>553</v>
      </c>
    </row>
    <row r="22" spans="1:9">
      <c r="A22" s="3" t="s">
        <v>538</v>
      </c>
    </row>
    <row r="23" spans="1:9">
      <c r="A23" s="4" t="s">
        <v>550</v>
      </c>
      <c r="D23" s="4" t="s">
        <v>554</v>
      </c>
      <c r="F23" s="4" t="s">
        <v>554</v>
      </c>
    </row>
    <row r="24" spans="1:9">
      <c r="A24" s="4" t="s">
        <v>542</v>
      </c>
      <c r="F24" s="7" t="n">
        <v>1000000</v>
      </c>
    </row>
    <row r="25" spans="1:9">
      <c r="A25" s="4" t="s">
        <v>552</v>
      </c>
      <c r="F25" s="5" t="n">
        <v>1900000</v>
      </c>
    </row>
    <row r="26" spans="1:9">
      <c r="A26" s="4" t="s">
        <v>555</v>
      </c>
    </row>
    <row r="27" spans="1:9">
      <c r="A27" s="3" t="s">
        <v>538</v>
      </c>
    </row>
    <row r="28" spans="1:9">
      <c r="A28" s="4" t="s">
        <v>548</v>
      </c>
      <c r="C28" s="7" t="n">
        <v>2900000</v>
      </c>
    </row>
    <row r="29" spans="1:9">
      <c r="A29" s="4" t="s">
        <v>556</v>
      </c>
    </row>
    <row r="30" spans="1:9">
      <c r="A30" s="3" t="s">
        <v>538</v>
      </c>
    </row>
    <row r="31" spans="1:9">
      <c r="A31" s="4" t="s">
        <v>548</v>
      </c>
      <c r="F31" s="5" t="n">
        <v>1400000</v>
      </c>
    </row>
    <row r="32" spans="1:9">
      <c r="A32" s="4" t="s">
        <v>557</v>
      </c>
    </row>
    <row r="33" spans="1:9">
      <c r="A33" s="3" t="s">
        <v>538</v>
      </c>
    </row>
    <row r="34" spans="1:9">
      <c r="A34" s="4" t="s">
        <v>558</v>
      </c>
      <c r="F34" s="5" t="n">
        <v>2000000</v>
      </c>
    </row>
    <row r="35" spans="1:9">
      <c r="A35" s="4" t="s">
        <v>559</v>
      </c>
    </row>
    <row r="36" spans="1:9">
      <c r="A36" s="3" t="s">
        <v>538</v>
      </c>
    </row>
    <row r="37" spans="1:9">
      <c r="A37" s="4" t="s">
        <v>558</v>
      </c>
      <c r="F37" s="5" t="n">
        <v>100000</v>
      </c>
    </row>
    <row r="38" spans="1:9">
      <c r="A38" s="4" t="s">
        <v>560</v>
      </c>
    </row>
    <row r="39" spans="1:9">
      <c r="A39" s="3" t="s">
        <v>538</v>
      </c>
    </row>
    <row r="40" spans="1:9">
      <c r="A40" s="4" t="s">
        <v>558</v>
      </c>
      <c r="F40" s="5" t="n">
        <v>6000000</v>
      </c>
    </row>
    <row r="41" spans="1:9">
      <c r="A41" s="4" t="s">
        <v>561</v>
      </c>
    </row>
    <row r="42" spans="1:9">
      <c r="A42" s="3" t="s">
        <v>538</v>
      </c>
    </row>
    <row r="43" spans="1:9">
      <c r="A43" s="4" t="s">
        <v>558</v>
      </c>
      <c r="F43" s="7" t="n">
        <v>4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562</v>
      </c>
      <c r="B1" s="2" t="s">
        <v>70</v>
      </c>
      <c r="D1" s="2" t="s">
        <v>1</v>
      </c>
    </row>
    <row r="2" spans="1:6">
      <c r="B2" s="2" t="s">
        <v>2</v>
      </c>
      <c r="C2" s="2" t="s">
        <v>71</v>
      </c>
      <c r="D2" s="2" t="s">
        <v>2</v>
      </c>
      <c r="E2" s="2" t="s">
        <v>71</v>
      </c>
      <c r="F2" s="2" t="s">
        <v>268</v>
      </c>
    </row>
    <row r="3" spans="1:6">
      <c r="A3" s="4" t="s">
        <v>563</v>
      </c>
    </row>
    <row r="4" spans="1:6">
      <c r="A4" s="3" t="s">
        <v>564</v>
      </c>
    </row>
    <row r="5" spans="1:6">
      <c r="A5" s="4" t="s">
        <v>565</v>
      </c>
      <c r="B5" s="5" t="n">
        <v>8560592</v>
      </c>
      <c r="D5" s="5" t="n">
        <v>8560592</v>
      </c>
    </row>
    <row r="6" spans="1:6">
      <c r="A6" s="4" t="s">
        <v>272</v>
      </c>
      <c r="D6" s="4" t="s">
        <v>280</v>
      </c>
    </row>
    <row r="7" spans="1:6">
      <c r="A7" s="4" t="s">
        <v>566</v>
      </c>
    </row>
    <row r="8" spans="1:6">
      <c r="A8" s="3" t="s">
        <v>564</v>
      </c>
    </row>
    <row r="9" spans="1:6">
      <c r="A9" s="4" t="s">
        <v>567</v>
      </c>
      <c r="D9" s="10" t="n">
        <v>10.6</v>
      </c>
    </row>
    <row r="10" spans="1:6">
      <c r="A10" s="4" t="s">
        <v>568</v>
      </c>
    </row>
    <row r="11" spans="1:6">
      <c r="A11" s="3" t="s">
        <v>564</v>
      </c>
    </row>
    <row r="12" spans="1:6">
      <c r="A12" s="4" t="s">
        <v>567</v>
      </c>
      <c r="B12" s="10" t="n">
        <v>0.3</v>
      </c>
      <c r="C12" s="10" t="n">
        <v>0.6</v>
      </c>
      <c r="D12" s="7" t="n">
        <v>1</v>
      </c>
      <c r="E12" s="10" t="n">
        <v>0.8</v>
      </c>
    </row>
    <row r="13" spans="1:6">
      <c r="A13" s="4" t="s">
        <v>277</v>
      </c>
    </row>
    <row r="14" spans="1:6">
      <c r="A14" s="3" t="s">
        <v>564</v>
      </c>
    </row>
    <row r="15" spans="1:6">
      <c r="A15" s="4" t="s">
        <v>278</v>
      </c>
      <c r="F15" s="9" t="n">
        <v>1.48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1</v>
      </c>
    </row>
    <row r="3" spans="1:3">
      <c r="A3" s="3" t="s">
        <v>117</v>
      </c>
    </row>
    <row r="4" spans="1:3">
      <c r="A4" s="4" t="s">
        <v>87</v>
      </c>
      <c r="B4" s="7" t="n">
        <v>19380</v>
      </c>
      <c r="C4" s="7" t="n">
        <v>-278</v>
      </c>
    </row>
    <row r="5" spans="1:3">
      <c r="A5" s="3" t="s">
        <v>118</v>
      </c>
    </row>
    <row r="6" spans="1:3">
      <c r="A6" s="4" t="s">
        <v>119</v>
      </c>
      <c r="B6" s="5" t="n">
        <v>412</v>
      </c>
      <c r="C6" s="5" t="n">
        <v>0</v>
      </c>
    </row>
    <row r="7" spans="1:3">
      <c r="A7" s="4" t="s">
        <v>120</v>
      </c>
      <c r="B7" s="5" t="n">
        <v>20335</v>
      </c>
      <c r="C7" s="5" t="n">
        <v>12350</v>
      </c>
    </row>
    <row r="8" spans="1:3">
      <c r="A8" s="4" t="s">
        <v>121</v>
      </c>
      <c r="B8" s="5" t="n">
        <v>340</v>
      </c>
      <c r="C8" s="5" t="n">
        <v>931</v>
      </c>
    </row>
    <row r="9" spans="1:3">
      <c r="A9" s="4" t="s">
        <v>122</v>
      </c>
      <c r="B9" s="5" t="n">
        <v>-1330</v>
      </c>
      <c r="C9" s="5" t="n">
        <v>6862</v>
      </c>
    </row>
    <row r="10" spans="1:3">
      <c r="A10" s="4" t="s">
        <v>123</v>
      </c>
      <c r="B10" s="5" t="n">
        <v>612</v>
      </c>
      <c r="C10" s="5" t="n">
        <v>550</v>
      </c>
    </row>
    <row r="11" spans="1:3">
      <c r="A11" s="4" t="s">
        <v>124</v>
      </c>
      <c r="B11" s="5" t="n">
        <v>2965</v>
      </c>
      <c r="C11" s="5" t="n">
        <v>3623</v>
      </c>
    </row>
    <row r="12" spans="1:3">
      <c r="A12" s="4" t="s">
        <v>125</v>
      </c>
      <c r="B12" s="5" t="n">
        <v>-274</v>
      </c>
      <c r="C12" s="5" t="n">
        <v>-337</v>
      </c>
    </row>
    <row r="13" spans="1:3">
      <c r="A13" s="4" t="s">
        <v>78</v>
      </c>
      <c r="B13" s="5" t="n">
        <v>0</v>
      </c>
      <c r="C13" s="5" t="n">
        <v>7858</v>
      </c>
    </row>
    <row r="14" spans="1:3">
      <c r="A14" s="4" t="s">
        <v>126</v>
      </c>
      <c r="B14" s="5" t="n">
        <v>-9</v>
      </c>
      <c r="C14" s="5" t="n">
        <v>133</v>
      </c>
    </row>
    <row r="15" spans="1:3">
      <c r="A15" s="4" t="s">
        <v>127</v>
      </c>
      <c r="B15" s="5" t="n">
        <v>84</v>
      </c>
      <c r="C15" s="5" t="n">
        <v>406</v>
      </c>
    </row>
    <row r="16" spans="1:3">
      <c r="A16" s="3" t="s">
        <v>128</v>
      </c>
    </row>
    <row r="17" spans="1:3">
      <c r="A17" s="4" t="s">
        <v>129</v>
      </c>
      <c r="B17" s="5" t="n">
        <v>-28836</v>
      </c>
      <c r="C17" s="5" t="n">
        <v>-29034</v>
      </c>
    </row>
    <row r="18" spans="1:3">
      <c r="A18" s="4" t="s">
        <v>130</v>
      </c>
      <c r="B18" s="5" t="n">
        <v>-10859</v>
      </c>
      <c r="C18" s="5" t="n">
        <v>-3572</v>
      </c>
    </row>
    <row r="19" spans="1:3">
      <c r="A19" s="4" t="s">
        <v>30</v>
      </c>
      <c r="B19" s="5" t="n">
        <v>1284</v>
      </c>
      <c r="C19" s="5" t="n">
        <v>2728</v>
      </c>
    </row>
    <row r="20" spans="1:3">
      <c r="A20" s="4" t="s">
        <v>131</v>
      </c>
      <c r="B20" s="5" t="n">
        <v>-7851</v>
      </c>
      <c r="C20" s="5" t="n">
        <v>12800</v>
      </c>
    </row>
    <row r="21" spans="1:3">
      <c r="A21" s="4" t="s">
        <v>132</v>
      </c>
      <c r="B21" s="5" t="n">
        <v>778</v>
      </c>
      <c r="C21" s="5" t="n">
        <v>-364</v>
      </c>
    </row>
    <row r="22" spans="1:3">
      <c r="A22" s="4" t="s">
        <v>133</v>
      </c>
      <c r="B22" s="5" t="n">
        <v>-2969</v>
      </c>
      <c r="C22" s="5" t="n">
        <v>14656</v>
      </c>
    </row>
    <row r="23" spans="1:3">
      <c r="A23" s="3" t="s">
        <v>134</v>
      </c>
    </row>
    <row r="24" spans="1:3">
      <c r="A24" s="4" t="s">
        <v>135</v>
      </c>
      <c r="B24" s="5" t="n">
        <v>-13096</v>
      </c>
      <c r="C24" s="5" t="n">
        <v>-9673</v>
      </c>
    </row>
    <row r="25" spans="1:3">
      <c r="A25" s="4" t="s">
        <v>136</v>
      </c>
      <c r="B25" s="5" t="n">
        <v>-84</v>
      </c>
      <c r="C25" s="5" t="n">
        <v>-406</v>
      </c>
    </row>
    <row r="26" spans="1:3">
      <c r="A26" s="4" t="s">
        <v>137</v>
      </c>
      <c r="B26" s="5" t="n">
        <v>2246</v>
      </c>
      <c r="C26" s="5" t="n">
        <v>-157000</v>
      </c>
    </row>
    <row r="27" spans="1:3">
      <c r="A27" s="4" t="s">
        <v>138</v>
      </c>
      <c r="B27" s="5" t="n">
        <v>478</v>
      </c>
      <c r="C27" s="5" t="n">
        <v>1659</v>
      </c>
    </row>
    <row r="28" spans="1:3">
      <c r="A28" s="4" t="s">
        <v>139</v>
      </c>
      <c r="B28" s="5" t="n">
        <v>1975</v>
      </c>
      <c r="C28" s="5" t="n">
        <v>0</v>
      </c>
    </row>
    <row r="29" spans="1:3">
      <c r="A29" s="4" t="s">
        <v>140</v>
      </c>
      <c r="B29" s="5" t="n">
        <v>-8481</v>
      </c>
      <c r="C29" s="5" t="n">
        <v>-165420</v>
      </c>
    </row>
    <row r="30" spans="1:3">
      <c r="A30" s="3" t="s">
        <v>141</v>
      </c>
    </row>
    <row r="31" spans="1:3">
      <c r="A31" s="4" t="s">
        <v>142</v>
      </c>
      <c r="B31" s="5" t="n">
        <v>6876</v>
      </c>
      <c r="C31" s="5" t="n">
        <v>153967</v>
      </c>
    </row>
    <row r="32" spans="1:3">
      <c r="A32" s="4" t="s">
        <v>143</v>
      </c>
      <c r="B32" s="5" t="n">
        <v>-1016</v>
      </c>
      <c r="C32" s="5" t="n">
        <v>-161</v>
      </c>
    </row>
    <row r="33" spans="1:3">
      <c r="A33" s="4" t="s">
        <v>144</v>
      </c>
      <c r="B33" s="5" t="n">
        <v>-212</v>
      </c>
      <c r="C33" s="5" t="n">
        <v>-232</v>
      </c>
    </row>
    <row r="34" spans="1:3">
      <c r="A34" s="4" t="s">
        <v>145</v>
      </c>
      <c r="B34" s="5" t="n">
        <v>5377</v>
      </c>
      <c r="C34" s="5" t="n">
        <v>0</v>
      </c>
    </row>
    <row r="35" spans="1:3">
      <c r="A35" s="4" t="s">
        <v>146</v>
      </c>
      <c r="B35" s="5" t="n">
        <v>0</v>
      </c>
      <c r="C35" s="5" t="n">
        <v>-345</v>
      </c>
    </row>
    <row r="36" spans="1:3">
      <c r="A36" s="4" t="s">
        <v>147</v>
      </c>
      <c r="B36" s="5" t="n">
        <v>274</v>
      </c>
      <c r="C36" s="5" t="n">
        <v>-2027</v>
      </c>
    </row>
    <row r="37" spans="1:3">
      <c r="A37" s="4" t="s">
        <v>148</v>
      </c>
      <c r="B37" s="5" t="n">
        <v>0</v>
      </c>
      <c r="C37" s="5" t="n">
        <v>-108</v>
      </c>
    </row>
    <row r="38" spans="1:3">
      <c r="A38" s="4" t="s">
        <v>149</v>
      </c>
      <c r="B38" s="5" t="n">
        <v>-368</v>
      </c>
      <c r="C38" s="5" t="n">
        <v>-395</v>
      </c>
    </row>
    <row r="39" spans="1:3">
      <c r="A39" s="4" t="s">
        <v>150</v>
      </c>
      <c r="B39" s="5" t="n">
        <v>-22</v>
      </c>
      <c r="C39" s="5" t="n">
        <v>61</v>
      </c>
    </row>
    <row r="40" spans="1:3">
      <c r="A40" s="4" t="s">
        <v>151</v>
      </c>
      <c r="B40" s="5" t="n">
        <v>10909</v>
      </c>
      <c r="C40" s="5" t="n">
        <v>150760</v>
      </c>
    </row>
    <row r="41" spans="1:3">
      <c r="A41" s="4" t="s">
        <v>152</v>
      </c>
      <c r="B41" s="5" t="n">
        <v>-541</v>
      </c>
      <c r="C41" s="5" t="n">
        <v>-4</v>
      </c>
    </row>
    <row r="42" spans="1:3">
      <c r="A42" s="4" t="s">
        <v>153</v>
      </c>
      <c r="B42" s="5" t="n">
        <v>513</v>
      </c>
      <c r="C42" s="5" t="n">
        <v>-39</v>
      </c>
    </row>
    <row r="43" spans="1:3">
      <c r="A43" s="4" t="s">
        <v>154</v>
      </c>
      <c r="B43" s="5" t="n">
        <v>29122</v>
      </c>
      <c r="C43" s="5" t="n">
        <v>23728</v>
      </c>
    </row>
    <row r="44" spans="1:3">
      <c r="A44" s="4" t="s">
        <v>155</v>
      </c>
      <c r="B44" s="5" t="n">
        <v>29094</v>
      </c>
      <c r="C44" s="5" t="n">
        <v>23685</v>
      </c>
    </row>
    <row r="45" spans="1:3">
      <c r="A45" s="3" t="s">
        <v>156</v>
      </c>
    </row>
    <row r="46" spans="1:3">
      <c r="A46" s="4" t="s">
        <v>157</v>
      </c>
      <c r="B46" s="5" t="n">
        <v>5217</v>
      </c>
      <c r="C46" s="5" t="n">
        <v>1664</v>
      </c>
    </row>
    <row r="47" spans="1:3">
      <c r="A47" s="4" t="s">
        <v>158</v>
      </c>
      <c r="B47" s="7" t="n">
        <v>11559</v>
      </c>
      <c r="C47" s="7" t="n">
        <v>30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69</v>
      </c>
      <c r="B1" s="2" t="s">
        <v>70</v>
      </c>
      <c r="D1" s="2" t="s">
        <v>1</v>
      </c>
    </row>
    <row r="2" spans="1:5">
      <c r="B2" s="2" t="s">
        <v>2</v>
      </c>
      <c r="C2" s="2" t="s">
        <v>71</v>
      </c>
      <c r="D2" s="2" t="s">
        <v>2</v>
      </c>
      <c r="E2" s="2" t="s">
        <v>71</v>
      </c>
    </row>
    <row r="3" spans="1:5">
      <c r="A3" s="3" t="s">
        <v>570</v>
      </c>
    </row>
    <row r="4" spans="1:5">
      <c r="A4" s="4" t="s">
        <v>73</v>
      </c>
      <c r="B4" s="7" t="n">
        <v>256145</v>
      </c>
      <c r="C4" s="7" t="n">
        <v>200880</v>
      </c>
      <c r="D4" s="7" t="n">
        <v>490786</v>
      </c>
      <c r="E4" s="7" t="n">
        <v>361677</v>
      </c>
    </row>
    <row r="5" spans="1:5">
      <c r="A5" s="4" t="s">
        <v>286</v>
      </c>
      <c r="B5" s="5" t="n">
        <v>24181</v>
      </c>
      <c r="C5" s="5" t="n">
        <v>4498</v>
      </c>
      <c r="D5" s="5" t="n">
        <v>35923</v>
      </c>
      <c r="E5" s="5" t="n">
        <v>14780</v>
      </c>
    </row>
    <row r="6" spans="1:5">
      <c r="A6" s="4" t="s">
        <v>571</v>
      </c>
      <c r="B6" s="5" t="n">
        <v>2652</v>
      </c>
      <c r="C6" s="5" t="n">
        <v>2132</v>
      </c>
      <c r="D6" s="5" t="n">
        <v>5305</v>
      </c>
      <c r="E6" s="5" t="n">
        <v>4283</v>
      </c>
    </row>
    <row r="7" spans="1:5">
      <c r="A7" s="4" t="s">
        <v>81</v>
      </c>
      <c r="B7" s="5" t="n">
        <v>-2910</v>
      </c>
      <c r="C7" s="5" t="n">
        <v>-1345</v>
      </c>
      <c r="D7" s="5" t="n">
        <v>-5840</v>
      </c>
      <c r="E7" s="5" t="n">
        <v>-2415</v>
      </c>
    </row>
    <row r="8" spans="1:5">
      <c r="A8" s="4" t="s">
        <v>457</v>
      </c>
      <c r="B8" s="5" t="n">
        <v>286</v>
      </c>
      <c r="C8" s="5" t="n">
        <v>-416</v>
      </c>
      <c r="D8" s="5" t="n">
        <v>-75</v>
      </c>
      <c r="E8" s="5" t="n">
        <v>-539</v>
      </c>
    </row>
    <row r="9" spans="1:5">
      <c r="A9" s="4" t="s">
        <v>83</v>
      </c>
      <c r="B9" s="5" t="n">
        <v>-318</v>
      </c>
      <c r="C9" s="5" t="n">
        <v>-99</v>
      </c>
      <c r="D9" s="5" t="n">
        <v>-617</v>
      </c>
      <c r="E9" s="5" t="n">
        <v>-244</v>
      </c>
    </row>
    <row r="10" spans="1:5">
      <c r="A10" s="4" t="s">
        <v>84</v>
      </c>
      <c r="B10" s="5" t="n">
        <v>21239</v>
      </c>
      <c r="C10" s="5" t="n">
        <v>2638</v>
      </c>
      <c r="D10" s="5" t="n">
        <v>29391</v>
      </c>
      <c r="E10" s="5" t="n">
        <v>11582</v>
      </c>
    </row>
    <row r="11" spans="1:5">
      <c r="A11" s="4" t="s">
        <v>378</v>
      </c>
    </row>
    <row r="12" spans="1:5">
      <c r="A12" s="3" t="s">
        <v>570</v>
      </c>
    </row>
    <row r="13" spans="1:5">
      <c r="A13" s="4" t="s">
        <v>73</v>
      </c>
      <c r="B13" s="5" t="n">
        <v>50286</v>
      </c>
      <c r="C13" s="5" t="n">
        <v>46323</v>
      </c>
      <c r="D13" s="5" t="n">
        <v>96826</v>
      </c>
      <c r="E13" s="5" t="n">
        <v>88994</v>
      </c>
    </row>
    <row r="14" spans="1:5">
      <c r="A14" s="4" t="s">
        <v>379</v>
      </c>
    </row>
    <row r="15" spans="1:5">
      <c r="A15" s="3" t="s">
        <v>570</v>
      </c>
    </row>
    <row r="16" spans="1:5">
      <c r="A16" s="4" t="s">
        <v>73</v>
      </c>
      <c r="B16" s="5" t="n">
        <v>16925</v>
      </c>
      <c r="C16" s="5" t="n">
        <v>20053</v>
      </c>
      <c r="D16" s="5" t="n">
        <v>34928</v>
      </c>
      <c r="E16" s="5" t="n">
        <v>40323</v>
      </c>
    </row>
    <row r="17" spans="1:5">
      <c r="A17" s="4" t="s">
        <v>380</v>
      </c>
    </row>
    <row r="18" spans="1:5">
      <c r="A18" s="3" t="s">
        <v>570</v>
      </c>
    </row>
    <row r="19" spans="1:5">
      <c r="A19" s="4" t="s">
        <v>73</v>
      </c>
      <c r="B19" s="5" t="n">
        <v>87446</v>
      </c>
      <c r="C19" s="5" t="n">
        <v>81434</v>
      </c>
      <c r="D19" s="5" t="n">
        <v>155744</v>
      </c>
      <c r="E19" s="5" t="n">
        <v>139736</v>
      </c>
    </row>
    <row r="20" spans="1:5">
      <c r="A20" s="4" t="s">
        <v>288</v>
      </c>
    </row>
    <row r="21" spans="1:5">
      <c r="A21" s="3" t="s">
        <v>570</v>
      </c>
    </row>
    <row r="22" spans="1:5">
      <c r="A22" s="4" t="s">
        <v>73</v>
      </c>
      <c r="B22" s="5" t="n">
        <v>24878</v>
      </c>
      <c r="C22" s="5" t="n">
        <v>26200</v>
      </c>
      <c r="D22" s="5" t="n">
        <v>50254</v>
      </c>
      <c r="E22" s="5" t="n">
        <v>50983</v>
      </c>
    </row>
    <row r="23" spans="1:5">
      <c r="A23" s="4" t="s">
        <v>381</v>
      </c>
    </row>
    <row r="24" spans="1:5">
      <c r="A24" s="3" t="s">
        <v>570</v>
      </c>
    </row>
    <row r="25" spans="1:5">
      <c r="A25" s="4" t="s">
        <v>73</v>
      </c>
      <c r="B25" s="5" t="n">
        <v>61534</v>
      </c>
      <c r="C25" s="5" t="n">
        <v>11794</v>
      </c>
      <c r="D25" s="5" t="n">
        <v>122921</v>
      </c>
      <c r="E25" s="5" t="n">
        <v>11794</v>
      </c>
    </row>
    <row r="26" spans="1:5">
      <c r="A26" s="4" t="s">
        <v>572</v>
      </c>
    </row>
    <row r="27" spans="1:5">
      <c r="A27" s="3" t="s">
        <v>570</v>
      </c>
    </row>
    <row r="28" spans="1:5">
      <c r="A28" s="4" t="s">
        <v>73</v>
      </c>
      <c r="B28" s="5" t="n">
        <v>15076</v>
      </c>
      <c r="C28" s="5" t="n">
        <v>15076</v>
      </c>
      <c r="D28" s="5" t="n">
        <v>30113</v>
      </c>
      <c r="E28" s="5" t="n">
        <v>29847</v>
      </c>
    </row>
    <row r="29" spans="1:5">
      <c r="A29" s="4" t="s">
        <v>573</v>
      </c>
    </row>
    <row r="30" spans="1:5">
      <c r="A30" s="3" t="s">
        <v>570</v>
      </c>
    </row>
    <row r="31" spans="1:5">
      <c r="A31" s="4" t="s">
        <v>286</v>
      </c>
      <c r="B31" s="5" t="n">
        <v>-4931</v>
      </c>
      <c r="C31" s="5" t="n">
        <v>-4876</v>
      </c>
      <c r="D31" s="5" t="n">
        <v>-13754</v>
      </c>
      <c r="E31" s="5" t="n">
        <v>-9859</v>
      </c>
    </row>
    <row r="32" spans="1:5">
      <c r="A32" s="4" t="s">
        <v>571</v>
      </c>
      <c r="B32" s="5" t="n">
        <v>-2652</v>
      </c>
      <c r="C32" s="5" t="n">
        <v>-2132</v>
      </c>
      <c r="D32" s="5" t="n">
        <v>-5305</v>
      </c>
      <c r="E32" s="5" t="n">
        <v>-4283</v>
      </c>
    </row>
    <row r="33" spans="1:5">
      <c r="A33" s="4" t="s">
        <v>125</v>
      </c>
      <c r="B33" s="5" t="n">
        <v>168</v>
      </c>
      <c r="C33" s="5" t="n">
        <v>173</v>
      </c>
      <c r="D33" s="5" t="n">
        <v>274</v>
      </c>
      <c r="E33" s="5" t="n">
        <v>337</v>
      </c>
    </row>
    <row r="34" spans="1:5">
      <c r="A34" s="4" t="s">
        <v>574</v>
      </c>
    </row>
    <row r="35" spans="1:5">
      <c r="A35" s="3" t="s">
        <v>570</v>
      </c>
    </row>
    <row r="36" spans="1:5">
      <c r="A36" s="4" t="s">
        <v>286</v>
      </c>
      <c r="B36" s="5" t="n">
        <v>31596</v>
      </c>
      <c r="C36" s="5" t="n">
        <v>11333</v>
      </c>
      <c r="D36" s="5" t="n">
        <v>54708</v>
      </c>
      <c r="E36" s="5" t="n">
        <v>28585</v>
      </c>
    </row>
    <row r="37" spans="1:5">
      <c r="A37" s="4" t="s">
        <v>575</v>
      </c>
    </row>
    <row r="38" spans="1:5">
      <c r="A38" s="3" t="s">
        <v>570</v>
      </c>
    </row>
    <row r="39" spans="1:5">
      <c r="A39" s="4" t="s">
        <v>286</v>
      </c>
      <c r="B39" s="5" t="n">
        <v>6121</v>
      </c>
      <c r="C39" s="5" t="n">
        <v>6127</v>
      </c>
      <c r="D39" s="5" t="n">
        <v>11541</v>
      </c>
      <c r="E39" s="5" t="n">
        <v>10542</v>
      </c>
    </row>
    <row r="40" spans="1:5">
      <c r="A40" s="4" t="s">
        <v>576</v>
      </c>
    </row>
    <row r="41" spans="1:5">
      <c r="A41" s="3" t="s">
        <v>570</v>
      </c>
    </row>
    <row r="42" spans="1:5">
      <c r="A42" s="4" t="s">
        <v>286</v>
      </c>
      <c r="B42" s="5" t="n">
        <v>2641</v>
      </c>
      <c r="C42" s="5" t="n">
        <v>3558</v>
      </c>
      <c r="D42" s="5" t="n">
        <v>5326</v>
      </c>
      <c r="E42" s="5" t="n">
        <v>7769</v>
      </c>
    </row>
    <row r="43" spans="1:5">
      <c r="A43" s="4" t="s">
        <v>577</v>
      </c>
    </row>
    <row r="44" spans="1:5">
      <c r="A44" s="3" t="s">
        <v>570</v>
      </c>
    </row>
    <row r="45" spans="1:5">
      <c r="A45" s="4" t="s">
        <v>286</v>
      </c>
      <c r="B45" s="5" t="n">
        <v>14453</v>
      </c>
      <c r="C45" s="5" t="n">
        <v>11604</v>
      </c>
      <c r="D45" s="5" t="n">
        <v>23512</v>
      </c>
      <c r="E45" s="5" t="n">
        <v>18957</v>
      </c>
    </row>
    <row r="46" spans="1:5">
      <c r="A46" s="4" t="s">
        <v>578</v>
      </c>
    </row>
    <row r="47" spans="1:5">
      <c r="A47" s="3" t="s">
        <v>570</v>
      </c>
    </row>
    <row r="48" spans="1:5">
      <c r="A48" s="4" t="s">
        <v>286</v>
      </c>
      <c r="B48" s="5" t="n">
        <v>1412</v>
      </c>
      <c r="C48" s="5" t="n">
        <v>-7258</v>
      </c>
      <c r="D48" s="5" t="n">
        <v>2985</v>
      </c>
      <c r="E48" s="5" t="n">
        <v>-6965</v>
      </c>
    </row>
    <row r="49" spans="1:5">
      <c r="A49" s="4" t="s">
        <v>579</v>
      </c>
    </row>
    <row r="50" spans="1:5">
      <c r="A50" s="3" t="s">
        <v>570</v>
      </c>
    </row>
    <row r="51" spans="1:5">
      <c r="A51" s="4" t="s">
        <v>286</v>
      </c>
      <c r="B51" s="5" t="n">
        <v>6412</v>
      </c>
      <c r="C51" s="5" t="n">
        <v>-3263</v>
      </c>
      <c r="D51" s="5" t="n">
        <v>10101</v>
      </c>
      <c r="E51" s="5" t="n">
        <v>-3263</v>
      </c>
    </row>
    <row r="52" spans="1:5">
      <c r="A52" s="4" t="s">
        <v>580</v>
      </c>
    </row>
    <row r="53" spans="1:5">
      <c r="A53" s="3" t="s">
        <v>570</v>
      </c>
    </row>
    <row r="54" spans="1:5">
      <c r="A54" s="4" t="s">
        <v>286</v>
      </c>
      <c r="B54" s="7" t="n">
        <v>557</v>
      </c>
      <c r="C54" s="7" t="n">
        <v>565</v>
      </c>
      <c r="D54" s="7" t="n">
        <v>1243</v>
      </c>
      <c r="E54" s="7" t="n">
        <v>154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23:40Z</dcterms:created>
  <dcterms:modified xmlns:dcterms="http://purl.org/dc/terms/" xmlns:xsi="http://www.w3.org/2001/XMLSchema-instance" xsi:type="dcterms:W3CDTF">2017-08-08T16:23:40Z</dcterms:modified>
</cp:coreProperties>
</file>